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1. ORGANIZATION AND DESCRIPTION" sheetId="6" r:id="rId6"/>
    <s:sheet name="2. SUMMARY OF SIGNIFICANT ACCOU" sheetId="7" r:id="rId7"/>
    <s:sheet name="3. ACCOUNTS RECEIVABLE" sheetId="8" r:id="rId8"/>
    <s:sheet name="4. PROPERTY AND EQUIPMENT" sheetId="9" r:id="rId9"/>
    <s:sheet name="5. ACCRUED EXPENSES" sheetId="10" r:id="rId10"/>
    <s:sheet name="6. INCOME TAXES" sheetId="11" r:id="rId11"/>
    <s:sheet name="7. NOTES PAYABLE" sheetId="12" r:id="rId12"/>
    <s:sheet name="8. WARRANTS" sheetId="13" r:id="rId13"/>
    <s:sheet name="9. STOCKHOLDERS' EQUITY" sheetId="14" r:id="rId14"/>
    <s:sheet name="10. DERIVATIVE LIABILITIES" sheetId="15" r:id="rId15"/>
    <s:sheet name="11. GOING CONCERN" sheetId="16" r:id="rId16"/>
    <s:sheet name="12. COMMITMENTS AND CONTINGENCI" sheetId="17" r:id="rId17"/>
    <s:sheet name="13. RELATED PARTY TRANSACTION" sheetId="18" r:id="rId18"/>
    <s:sheet name="14. SUBSEQUENT EVENTS" sheetId="19" r:id="rId19"/>
    <s:sheet name="Accounting Policies, by Policy " sheetId="20" r:id="rId20"/>
    <s:sheet name="2. SUMMARY OF SIGNIFICANT ACC21" sheetId="21" r:id="rId21"/>
    <s:sheet name="4. PROPERTY AND EQUIPMENT (Tabl" sheetId="22" r:id="rId22"/>
    <s:sheet name="9. STOCKHOLDERS' EQUITY (Tables" sheetId="23" r:id="rId23"/>
    <s:sheet name="2. SUMMARY OF SIGNIFICANT ACC24" sheetId="24" r:id="rId24"/>
    <s:sheet name="2.           SUMMARY OF SIGNIFI" sheetId="25" r:id="rId25"/>
    <s:sheet name="2.           SUMMARY OF SIGNI26" sheetId="26" r:id="rId26"/>
    <s:sheet name="3. ACCOUNTS RECEIVABLE (Details" sheetId="27" r:id="rId27"/>
    <s:sheet name="4. PROPERTY AND EQUIPMENT (Deta" sheetId="28" r:id="rId28"/>
    <s:sheet name="4.           PROPERTY AND EQUIP" sheetId="29" r:id="rId29"/>
    <s:sheet name="5. ACCRUED EXPENSES (Details)" sheetId="30" r:id="rId30"/>
    <s:sheet name="6. INCOME TAXES (Details)" sheetId="31" r:id="rId31"/>
    <s:sheet name="7. NOTES PAYABLE (Details)" sheetId="32" r:id="rId32"/>
    <s:sheet name="9. STOCKHOLDERS' EQUITY (Detail" sheetId="33" r:id="rId33"/>
    <s:sheet name="9.           STOCKHOLDERS' EQUI" sheetId="34" r:id="rId34"/>
    <s:sheet name="10. DERIVATIVE LIABILITIES (Det" sheetId="35" r:id="rId35"/>
    <s:sheet name="11. GOING CONCERN (Details)" sheetId="36" r:id="rId36"/>
    <s:sheet name="12. COMMITMENTS AND CONTINGEN37" sheetId="37" r:id="rId37"/>
    <s:sheet name="13. RELATED PARTY TRANSACTION (" sheetId="38" r:id="rId38"/>
    <s:sheet name="14. SUBSEQUENT EVENTS (Details)" sheetId="39" r:id="rId39"/>
  </s:sheets>
  <s:definedNames/>
  <s:calcPr calcId="124519" calcMode="auto" fullCalcOnLoad="1"/>
</s:workbook>
</file>

<file path=xl/sharedStrings.xml><?xml version="1.0" encoding="utf-8"?>
<sst xmlns="http://schemas.openxmlformats.org/spreadsheetml/2006/main" uniqueCount="383">
  <si>
    <t>Document And Entity Information - shares</t>
  </si>
  <si>
    <t>6 Months Ended</t>
  </si>
  <si>
    <t>Jun. 30, 2012</t>
  </si>
  <si>
    <t>Dec. 16, 2015</t>
  </si>
  <si>
    <t>Document and Entity Information [Abstract]</t>
  </si>
  <si>
    <t>Entity Registrant Name</t>
  </si>
  <si>
    <t>IMAGING3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2</t>
  </si>
  <si>
    <t>Document Fiscal Year Focus</t>
  </si>
  <si>
    <t>Document Fiscal Period Focus</t>
  </si>
  <si>
    <t>Q2</t>
  </si>
  <si>
    <t>BALANCE SHEETS (UNAUDITED) - USD ($)</t>
  </si>
  <si>
    <t>Dec. 31, 2011</t>
  </si>
  <si>
    <t>CURRENT ASSETS:</t>
  </si>
  <si>
    <t>Cash and cash equivalents</t>
  </si>
  <si>
    <t>Accounts receivable, net</t>
  </si>
  <si>
    <t>Inventory, net</t>
  </si>
  <si>
    <t>Deferred financing costs, net</t>
  </si>
  <si>
    <t>Prepaid expenses</t>
  </si>
  <si>
    <t>Total current assets</t>
  </si>
  <si>
    <t>PROPERTY AND EQUIPMENT, net</t>
  </si>
  <si>
    <t>OTHER ASSETS</t>
  </si>
  <si>
    <t>Total assets</t>
  </si>
  <si>
    <t>CURRENT LIABILITIES:</t>
  </si>
  <si>
    <t>Accounts payable</t>
  </si>
  <si>
    <t>Accrued expenses</t>
  </si>
  <si>
    <t>Deferred revenue</t>
  </si>
  <si>
    <t>Equipment deposits</t>
  </si>
  <si>
    <t>Due to an officer</t>
  </si>
  <si>
    <t>Stock subscription payable</t>
  </si>
  <si>
    <t>Convertible notes payable, net of discount</t>
  </si>
  <si>
    <t>Derivative liability</t>
  </si>
  <si>
    <t>Total current liabilities</t>
  </si>
  <si>
    <t>STOCKHOLDERS' DEFICIT:</t>
  </si>
  <si>
    <t>Preferred stock, authorized shares 1,000,000; 3,000 and 0 shares issued and outstanding; 350,000 votes per share at June 30, 2012 and December 31, 2011</t>
  </si>
  <si>
    <t>Common stock, no par value; authorized shares 750,000,000; 506,705,442 and 414,388,151 issued and outstanding at June 30, 2012 and December 31, 2011</t>
  </si>
  <si>
    <t>Accumulated deficit</t>
  </si>
  <si>
    <t>Total stockholders' deficit</t>
  </si>
  <si>
    <t>Total liabilities and stockholders' deficit</t>
  </si>
  <si>
    <t>BALANCE SHEETS (UNAUDITED) (Parentheticals) - $ / shares</t>
  </si>
  <si>
    <t>Preferred stock, shares authorized</t>
  </si>
  <si>
    <t>Preferred stock, shares issued</t>
  </si>
  <si>
    <t>Preferred stock, shares outstanding</t>
  </si>
  <si>
    <t>Preferred stock, votes per share</t>
  </si>
  <si>
    <t>Common stock, shares authorized</t>
  </si>
  <si>
    <t>Common stock, shares issued</t>
  </si>
  <si>
    <t>Common stock, shares outstanding</t>
  </si>
  <si>
    <t>Common stock, par value (in Dollars per share)</t>
  </si>
  <si>
    <t>STATEMENTS OF OPERATIONS (UNAUDITED) - USD ($)</t>
  </si>
  <si>
    <t>3 Months Ended</t>
  </si>
  <si>
    <t>Jun. 30, 2011</t>
  </si>
  <si>
    <t>Net revenues</t>
  </si>
  <si>
    <t>Cost of goods sold</t>
  </si>
  <si>
    <t>Gross profit</t>
  </si>
  <si>
    <t>Operating expenses:</t>
  </si>
  <si>
    <t>General and administrative expenses</t>
  </si>
  <si>
    <t>Total operating expenses</t>
  </si>
  <si>
    <t>Loss from operations</t>
  </si>
  <si>
    <t>Other income (expense):</t>
  </si>
  <si>
    <t>Interest expense</t>
  </si>
  <si>
    <t>Other income</t>
  </si>
  <si>
    <t>Loss on change in derivative liability</t>
  </si>
  <si>
    <t>Total other income (expense)</t>
  </si>
  <si>
    <t>Gain/(loss) before income tax</t>
  </si>
  <si>
    <t>Provision for income taxes</t>
  </si>
  <si>
    <t>Net income/(loss)</t>
  </si>
  <si>
    <t>Basic net income (loss) per share (in Dollars per share)</t>
  </si>
  <si>
    <t>Diluted net income (loss) per share (in Dollars per share)</t>
  </si>
  <si>
    <t>Weighted average common stock outstanding - Basic (in Shares)</t>
  </si>
  <si>
    <t>Weighted average common stock outstanding - Diluted (in Shares)</t>
  </si>
  <si>
    <t>STATEMENTS OF CASH FLOWS (UNAUDITED) - USD ($)</t>
  </si>
  <si>
    <t>CASH FLOWS FROM OPERATING ACTIVITIES:</t>
  </si>
  <si>
    <t>Net income (loss)</t>
  </si>
  <si>
    <t>Adjustments to reconcile net income (loss) to net cash used for operating activities:</t>
  </si>
  <si>
    <t>Depreciation</t>
  </si>
  <si>
    <t>Preferred stock issued to officer</t>
  </si>
  <si>
    <t>Amortization of note discount</t>
  </si>
  <si>
    <t>Shares issued for services</t>
  </si>
  <si>
    <t>Loss (Gain) on change in derivative liability</t>
  </si>
  <si>
    <t>(Increase) / decrease in current assets:</t>
  </si>
  <si>
    <t>Accounts receivable</t>
  </si>
  <si>
    <t>Inventory</t>
  </si>
  <si>
    <t>Prepaid expenses and other assets</t>
  </si>
  <si>
    <t>Increase / (decrease) in current liabilities:</t>
  </si>
  <si>
    <t>Net cash used for operating activities</t>
  </si>
  <si>
    <t>CASH FLOWS FROM FINANCING ACTIVITIES:</t>
  </si>
  <si>
    <t>Proceeds from officer</t>
  </si>
  <si>
    <t>Repayments to officer</t>
  </si>
  <si>
    <t>Proceeds from sale of stock, net of offering costs</t>
  </si>
  <si>
    <t>Proceeds from exercise of warrants</t>
  </si>
  <si>
    <t>Net cash provided for financing activities</t>
  </si>
  <si>
    <t>NET INCREASE (DECREASE) IN CASH &amp; CASH EQUIVALENTS</t>
  </si>
  <si>
    <t>CASH &amp; CASH EQUIVALENTS, BEGINNING BALANCE</t>
  </si>
  <si>
    <t>CASH &amp; CASH EQUIVALENTS, ENDING BALANCE</t>
  </si>
  <si>
    <t>SUMMARY OF NON-CASH INVESTING AND FINANCING ACTIVITIES:</t>
  </si>
  <si>
    <t>Conversion of notes payable to common stock</t>
  </si>
  <si>
    <t>1. ORGANIZATION AND DESCRIPTION OF BUSINESS</t>
  </si>
  <si>
    <t>Disclosure Text Block [Abstract]</t>
  </si>
  <si>
    <t>Organization, Consolidation and Presentation of Financial Statements Disclosure [Text Block]</t>
  </si>
  <si>
    <t>1. ORGANIZATION AND DESCRIPTION OF BUSINESS
Imaging3, Inc. (the “Company”, “us”, “we”, “Imaging3”) is a California corporation incorporated on October 29, 1993 as Imaging Services, Inc. The Company filed a certificate of amendment of articles of incorporation to change its name to Imaging3, Inc. on August 20, 2002.
The Company’s primary business is refurbishment and sale of medical equipment, parts and services to hospitals, surgery centers, research labs, physician offices and veterinarians. Equipment sales include new c-arms, c-arms tables, remanufactured c-arms, used c-arm and surgical tables. Part sales comprise new or renewed replacement parts for c-arms.
The Company has developed a proprietary medical technology designed to produce 3d medical diagnostic images in real time. We believe Imaging3 technology has the potential to contribute to the improvement of healthcare. Our technology is designed to cause 3D images to be instantly constructed using high-resolution fluoroscopy. These images can be used as real time references for any current or new medical procedures in which multiple frames of reference are required to perform medical procedures on or in the human body. Management believes that Imaging3 technology has extraordinary market potential in an almost unlimited number of medical applications. This technology is still in development and the Company intends to seek approval from the Food and Drug Administration (“FDA”), which will allow us to offer our product to healthcare providers.</t>
  </si>
  <si>
    <t>2. SUMMARY OF SIGNIFICANT ACCOUNTING POLICIES</t>
  </si>
  <si>
    <t>Accounting Policies [Abstract]</t>
  </si>
  <si>
    <t>Significant Accounting Policies [Text Block]</t>
  </si>
  <si>
    <t>2. SUMMARY OF SIGNIFICANT ACCOUNTING POLICIES
A summary of the Company’s significant accounting policies consistently applied in the preparation of the accompanying financial statements follows:
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In the opinion of management, all adjustments considered necessary for a fair presentation have been included. It is suggested that these condensed financial statements be read in conjunction with the financial statements and notes thereto included in the Company’s annual report on Form 10-K for the fiscal year ended December 31, 2011. The company follows the same accounting policies in preparation of interim reports. Results of operations for the interim periods are not indicative of annual results.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June 30, 2012 or December 31, 2011 respectively.
Revenue Recognition
Revenue is recognized upon shipment, provided that evidence of an arrangement exists, title and risk of loss have passed to the customer, fees are fixed or determinable and collection of the related receivable is reasonably assured. Revenue is recorded net of estimated product returns, which is based upon the Company’s return policy, sales agreements, management estimates of potential future product returns related to current period revenue, current economic trends, changes in customer composition and historical experience. The Company accrues for warranty costs, sales returns, and other allowances based on its experience. Generally, the Company extends credit to its customers and does not require collateral. The Company performs ongoing credit evaluations of its customers and historic credit losses have been within management’s expectations and has a revenue receivables policy for service and warranty contracts. Equipment sales usually have a one year warranty of parts and service. After a one year period, the Company contacts the buyer to initiate the sale of a new warranty contract for one year. Warranty revenues are deferred and recognized on a straight-line basis over the term of the contract or as services are performed.
Deferred Revenue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line over the remaining contractual term or estimated customer life of an agreement.
Accounts Receivable
The Company’s customer base is geographically dispers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Property &amp; Equipment
Property and equipment are stated at cost. Expenditures for maintenance and repairs are charged to expenses as incurred an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all assets with estimated lives of three to eight years.
Due to Officer
At June 30, 2012 and December 31, 2011, the Company had balances due to the Chief Executive Officer of the Company of $348,778 and $344,938 respectively. The amount was due on demand, interest free and was secured by the assets of the Company. Interest was not imputed since a portion of this amount represented unpaid salaries.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Basic and Diluted Net Loss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the six and three months ended June 30, 2012 and 2011, potentially dilutive securities were excluded from the computation of weighted average shares outstanding-diluted because their effect was anti-dilutive.
The components of basic and diluted earnings per share for the year ended June 30, 2012 is as follows:
2012
Numerator
Net income attributable to common shareholders
$
105,300
Denominator
Weighted-average shares outstanding - basic
499,946,416
Dilutive effect of warrants and convertible notes
250,053,584
Weighted average shares outstanding – diluted
750,000,000
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
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following table summarizes the Company’s financial assets and liabilities measured at fair value on a recurring basis as of June 30, 2012:
Level 1
Level 2
Level 3
Total
Derivative Liabilities
$
-
$
-
$
2,210,190
$
2,210,190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ventory
Inventory is stated at the lower of cost or market with cost determined using the first-in, first-out method.
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
Recent Pronouncements
In September 2011, the Financial Accounting Standards Board (FASB) issued Accounting Standards Update (ASU) No. 2011-08, Intangibles – Goodwill and Other (Topic 350): Testing Goodwill for Impairment. The guidance in ASU 2011-08 is intended to reduce complexity and costs by allowing an entity the option to make a qualitative evaluation about the likelihood of goodwill impairment to determine whether it should calculate the fair value of a reporting unit. The amendments also improve previous guidance by expanding upon the examples of events and circumstances that an entity should consider between annual impairment tests in determining whether it is more likely than not that the fair value of a reporting unit is less than its carrying amount. Also, the amendments improve the examples of events and circumstances that an entity having a reporting unit with a zero or negative carrying amount should consider in determining whether to measure an impairment loss, if any, under the second step of the goodwill impairment test. The amendments in this ASU are effective for annual and interim goodwill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The Company adopted this standard on January 1, 2012 and it did not have a material impact on the Company’s financial position or results of operations.
During July 2012, FASB issued ASU No. 2012-02, "Intangibles-Goodwill and Other (Topic 350): Testing Indefinite-Lived Intangible Assets for Impairment". Under the amendments in Update 2012-02, entities have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The amendments in this update are effective for annual and interim impairment tests performed for fiscal years beginning after September 15, 2012. The adoption of this standard did not have a material impact on our financial statements.
In July 2013, the FASB issued ASU 2013-11, Income Taxes (Topic 740): Presentation of an Unrecognized Tax Benefit When a Net Operating Loss Carryforward, a Similar Tax Loss, or a Tax Credit Carryforward Exists, (“ASU 2013-02”),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The adoption of ASU 2013-11 is not expected to have a material effect on our consolidated financial position or results of operations.</t>
  </si>
  <si>
    <t>3. ACCOUNTS RECEIVABLE</t>
  </si>
  <si>
    <t>Receivables [Abstract]</t>
  </si>
  <si>
    <t>Loans, Notes, Trade and Other Receivables Disclosure [Text Block]</t>
  </si>
  <si>
    <t>3. ACCOUNTS RECEIVABLE
All accounts receivable are trade related. These receivables are current and management believes are collectible except for which a reserve has been provided. The reserve amount for uncollectible accounts was $5,101 and $6,829 as of June 30, 2012 and December 31, 2011, respectively.</t>
  </si>
  <si>
    <t>4. PROPERTY AND EQUIPMENT</t>
  </si>
  <si>
    <t>Property, Plant and Equipment [Abstract]</t>
  </si>
  <si>
    <t>Property, Plant and Equipment Disclosure [Text Block]</t>
  </si>
  <si>
    <t>4. PROPERTY AND EQUIPMENT
Net property and equipment were as follows:
June 30, 2012
June 30, 2011
Furniture and office equipment
$
242,249
$
242,249
Less accumulated depreciation
(232,535
)
(230,236
)
Net Property and Equipment
$
9,714
$
12,013
Depreciation expenses were $ $2,299 and $2,299 for the six months ended June 30, 2012 and 2011 respectively.</t>
  </si>
  <si>
    <t>5. ACCRUED EXPENSES</t>
  </si>
  <si>
    <t>Payables and Accruals [Abstract]</t>
  </si>
  <si>
    <t>Accounts Payable and Accrued Liabilities Disclosure [Text Block]</t>
  </si>
  <si>
    <t>5. ACCRUED EXPENSES
During 2003, the Company paid payroll net of taxes and accrued said taxes without payment due to cash flow limitations resulting from a 2002 warehouse fire that incinerated our inventory. The Company subsequently received a tax lien in 2005 related to 2003 payroll taxes from the Internal Revenue Service and continued to accrue interest and penalty charges. The original amount was $104,052. In 2008, payments were made and the Internal Revenue Service issued a tax lien release for this amount and the liability carried on the Company’s books was relieved. In 2009, the Company was notified by the Internal Revenue Service that additional payroll taxes, interest, and penalty charges were still owed. After researching, it is believed that the Internal Revenue Service double booked the original payments made and released the lien in error. Settlement was reached and the Company is currently paying $2,000 per month on a total liability of $115,252 as of June 30, 2012, including interest and penalties, with a potential balloon payment in one year subject to re-negotiation after one year with the IRS.</t>
  </si>
  <si>
    <t>6. INCOME TAXES</t>
  </si>
  <si>
    <t>Income Tax Disclosure [Abstract]</t>
  </si>
  <si>
    <t>Income Tax Disclosure [Text Block]</t>
  </si>
  <si>
    <t>6. INCOME TAXES
The Company’s book losses and other timing differences result in a net deferred income tax benefit which is offset by a valuation allowance for a net deferred asset of zero. The Company has concluded, in accordance with the applicable accounting standards, that it is more likely than not that the Company may not realize the benefit of all of its deferred tax assets. Accordingly, management has provided a 100% valuation allowance against its deferred tax assets until such time as management believes that its projections of future profits as well as expected future tax rates make the realization of these deferred tax assets more-likely-than-not. Significant judgment is required in the evaluation of deferred tax benefits and differences in future results from our estimates could result in material differences in the realization of these assets. The Company has recorded a full valuation allowance related to all of its deferred tax assets. The Company has performed an assessment of positive and negative evidence regarding the realization of the net deferred tax asset in accordance with FASB ASC 740-10, “Accounting for Income Taxes.” This assessment included the evaluation of scheduled reversals of deferred tax liabilities, the availability of carry forwards and estimates of projected future taxable income. The availability of the Company’s net operating loss carry forwards is subject to limitation if there is a 50% or more change in the ownership of the Company’s stock. The provision for income taxes consists of the state minimum tax imposed on corporations of $800.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s not recognized any unrecognized tax benefits and does not have any interest or penalties related to uncertain tax positions as of June 30, 2012.</t>
  </si>
  <si>
    <t>7. NOTES PAYABLE</t>
  </si>
  <si>
    <t>Debt Disclosure [Abstract]</t>
  </si>
  <si>
    <t>Debt Disclosure [Text Block]</t>
  </si>
  <si>
    <t>7. NOTES PAYABLE
Convertible Notes - 2011
During the year ended December 31, 2011, the Company issued secured convertible promissory notes in the total principal amount of $1,200,000 from which the Company received $1,000,000 of cash. The notes had no stated rate of interest. The convertible promissory notes were convertible into shares of the Company’s common stock at a rate the lesser of (a) $0.10 per share, or (b) 80% of the average of the three (3) lowest daily VWAP’s (volume weighted average prices) during the 22 consecutive trading days immediately preceding the applicable conversion date, but not less than $0.05 per share, subject to full ratchet anti-dilution provisions. The notes included a total of 12,000,000 warrants that also had full ratchet anti-dilution provisions and other potential adjustments. On their face, they were exercisable at $0.10 per share for a period of five years from the date of issue. The notes were secured by all personal property of the Company, including inventory, equipment, contract rights including all intangible assets, etc. The Company incurred financing costs of $15,250 related to the issuance of the convertible note and warrants. These financing costs have been deferred and are being amortized on a straight line basis over the life of convertible promissory note. It was determined that the convertible notes and warrants included embedded derivatives.
A discount on the convertible promissory notes totaled $1,200,000. This discount is amortized using the effective interest method over the term of the note. The notes were due in October 2012 and the remaining note discount of $907,397 was amortized during the year ended December 31, 2012. As of June 30, 2012, $340,000 of these convertible notes were converted into 69,817,627 shares of common stock at the option of the note holder. The remaining balance of convertible notes and accrued interest was settled by the issuance of common shares in connection with the Company’s Chapter 11 Reorganization Plan.
Convertible Notes – 2012
The notes are convertible into shares of common stock at 80% of the average 5 closing prices immediately preceding the applicable conversion date, but not less than $0.0119 per share. The conversion features were determined to be a derivative liability. In connection with these notes, the Company recognized a note discount of $71,545.</t>
  </si>
  <si>
    <t>8. WARRANTS</t>
  </si>
  <si>
    <t>Disclosure of Compensation Related Costs, Share-based Payments [Abstract]</t>
  </si>
  <si>
    <t>Disclosure of Compensation Related Costs, Share-based Payments [Text Block]</t>
  </si>
  <si>
    <t>8. WARRANTS
In connection with previous financing transactions, the Company issued warrants to purchase common stock. These warrants included provisions that could result in a variable exercise price or a variable number of shares to be issued based on specified full-ratchet anti-dilution provisions.</t>
  </si>
  <si>
    <t>9. STOCKHOLDERS' EQUITY</t>
  </si>
  <si>
    <t>Stockholders' Equity Note [Abstract]</t>
  </si>
  <si>
    <t>Stockholders' Equity Note Disclosure [Text Block]</t>
  </si>
  <si>
    <t xml:space="preserve">9. STOCKHOLDERS' EQUITY
Preferred Stock
On November 17, 2011, the Company authorized the issuance of up to 1,000,000 shares of preferred stock. The Company also granted 1,000 shares of Series A Preferred Stock on this date to the Company’s Chief Executive Officer. The Company granted an additional 2,000 shares on March 9, 2012. A total of 3,000 shares were issued on March 20, 2012. There were no further issuances after this period.
Series A Preferred Stock
These shares have the right to receive dividends, when declared, on a ratable basis with the holders of the Company’s common stock based on the number of shares of Series A Preferred Stock then outstanding in relation to the total number of shares of Series A Preferred Stock and common stock then outstanding. These shares have voting rights that permit the holders to vote 350,000 votes for each share of Series A Preferred Stock. The holders of Series A Preferred Stock will vote with the holders of common stock as one class. In the event of liquidation, dissolution, or winding up of the Company, the Series A Preferred Stock then outstanding will be entitled to be paid a preference of $0.001 per share of the then outstanding Series A Preferred Stock.
The Company estimated the Series A Preferred Stock at the fair market value of $532,391. The shares granted on November 17, 2011 were valued at $288,014. The shares granted on March 9, 2012 were valued at $244,377. The holder of this preferred stock along with other common share holdings, represent a controlling voting interest in the Company. As a result, a determination of the control premium was determined to estimate the value of the shares. The control premium is based on publicly traded companies or comparable entities which have been recently acquired in arm’s length transactions. This control premium was determined to be 10% of the market value of the common shares required for control on the date the shares were granted. The market value of the shares required for control was calculated to be $2,880,140 and $2,443,767 at November 17, 2011 and March 9, 2012, respectively. The number of common shares required for control is based on the number required to be held by the holder of the preferred stock in order for the preferred stock to give that holder control of the Company. The Company performed the valuation with the assistance of a valuations specialist.
Effective March 20, 2012, the Company issued 3,000 shares of Series A Preferred Stock to Dean Janes, our chief executive officer. Each share of Series A Preferred Stock has a par value of $0.001 and the equivalent of 350,000 votes. The Series A Preferred Stock is not convertible into the Company’s common stock. The holder of the Series A Preferred Stock is entitled to dividends only to the extent of the number of shares of Series A Preferred Stock held by him (i.e. 3,000) in proportion to the total number of outstanding shares of preferred and common stock. The liquidation preference of each share of the Series A Preferred Stock is equal to $0.001 per share.
Common Stock
During the six month period ended June 30, 2012, the Company issued 10,403,362 of common stock for $200,000. A total of 8,403,362 shares were issued due to the exercise of warrants for cash received of $100,000. An additional 2,000,000 shares were issued for cash received of $100,000, and paid offering costs of $10,850.
During the six month period ended June 30, 2012, the Company issued 500,000 of common stock for $37,500 for services rendered. The shares were valued using the stock price on the date of grant.
-
The Company issued 2,000,000 shares of common stock for net cash proceeds of $89,150.
-
The Company issued 50,668,446 shares of common stock for the cashless exercise of warrants.
-
The Company issued 8,403,362 shares of common stock for net cash proceeds of $100,000 relating to the exercise of warrants.
-
The Company issued 73,655,130 shares of common stock for the conversion of convertible notes and accrued interest totaling $407,133.
Warrant Activity
12/31/2011 Balance
222,313,442
Warrants issued
229,358
Warrants exercised
(77,892,972
)
Warrants issued due to reset provisions
88,840,336
06/30/2012 Balance
218,776,636 </t>
  </si>
  <si>
    <t>10. DERIVATIVE LIABILITIES</t>
  </si>
  <si>
    <t>Derivative Instruments and Hedging Activities Disclosure [Abstract]</t>
  </si>
  <si>
    <t>Derivative Instruments and Hedging Activities Disclosure [Text Block]</t>
  </si>
  <si>
    <t>10. DERIVATIVE LIABILITIES
The Company’s only asset or liability measured at fair value on a recurring basis is its derivative liability associated with its warrants to purchase common stock.
During the year ended December 31, 2010, in conjunction with the Company’s issuance of 4,587,157 shares of common stock for cash amounting to $1,000,000, the Company issued 13,761,471 warrants in three series (A, B, and C) each consisting of 4,587,157 common stock warrants, which have exercise prices that are subject to “reset” provisions in the event the Company subsequently issues common stock, stock warrants, stock options or convertible debt with a stock price, exercise price or conversion price lower than $0.2725, $0.2180, and $0.2725, respectively. If these provisions are triggered, the exercise price of all their warrants will be reduced. Accordingly, the warrants are not considered to be solely indexed to the Company’s own stock and are not afforded equity treatment. On March 28, 2012, the Company settled litigation with the holders of these warrants. The settlement specified an exercise price under which 160,084,072 additional warrant shares would be issuable pursuant to the exercise price “reset” provisions. The number of additional warrant shares issuable was included in the derivative valuation as of December 31, 2011.
During the year ended December 31, 2011, the Company issued secured convertible promissory notes in the total principal amount of $1,200,000 from which the Company received $1,000,000 of cash. The convertible promissory note is convertible into shares of the Company’s common stock at a rate the lesser of (a) $0.10 per share, or (b) 80% of the average of the three (3) lowest daily VWAP’s (volume weighted average prices) during the 22 consecutive trading days immediately preceding the applicable conversion date, but not less than $0.05 per share, subject to full ratchet anti-dilution provisions. The notes included a total of 12,000,000 warrants that also have full ratchet anti-dilution provisions and other potential adjustments. On their face, they are exercisable at $0.10 per share for a period of five years from the date of issue. If these provisions are triggered, the exercise price of all their warrants and convertible notes will be reduced. Accordingly, the warrants and convertible notes are not considered to be solely indexed to the Company’s own stock and are not afforded equity treatment.
As a result, the Company’s securities containing exercise price reset provisions were classified as a derivative liability, in accordance with ASC 815. As of December 31, 2011, the fair value of the warrants issued was $17,555,812 and recognized as an expense and an increase in derivative liability. The change in fair value during the period from December 31, 2011 to June 30, 2012 of $2,866,850 is recorded as a gain on change in fair market value of derivative in the accompanying Statements of Operations. As of June 30, 2012, the fair value of these warrants was $2,210,190. The derivative liability decreased by $15,345,622 due to the exercise of warrants during the six months ended June 30, 2012.
The Company classifies the fair value of these warrants under level three of the fair value hierarchy of financial instruments. The fair value of the derivative liability was calculated using a Monte Carlo simulation model that values the embedded derivatives based on several inputs, assumptions and probabilities. This model is based on future projections of the various potential outcomes. The embedded derivatives that were analyzed and incorporated into the model included the exercise feature with the full ratchet reset.
The following inputs and assumptions were used to value the warrants originally issued in October 2010 as of June 30, 2012:
·
The warrant term is 60 months for series A and C; 9 months for series B.
·
The warrant exercise prices were $0.2725 for series A and C; $0.2180 for series B, with a ratchet exercise price being $0.0119 based on recent transactions.
·
The computed volatility was 126% and risk free rate of 1.10% for all three series.
·
The probability of the company obtaining future financing was 90% for series A and C; 0% for series B.
·
The series C warrants are only exercisable if the series B warrants are exercised and only in the same percentage as the series B warrants are exercised. All series B warrants were exercised during the period.
·
Full ratchet anti-dilution includes exercise price adjustment upon subsequent financings at a lower price and an increase in the warrants issued upon an exercise price adjustment.
The following inputs and assumptions were used to value the secured convertible notes and warrants originally issued in October 2011 as of June 30, 2012:
·
The warrant term is 60 months.
·
The warrant exercise prices were $0.10, adjusted to $0.0119 as of June 30, 2012.
·
The computed volatility was 120% and risk free rate of 1.04%.
·
The probability of the company obtaining future financing was 90%.
·
Full ratchet anti-dilution includes exercise price adjustment upon subsequent financings at a lower price and an increase in the warrants issued upon an exercise price adjustment.
The following inputs and assumptions were used in the current year to value the warrants that were issued in October 2010 (229,358 warrants) but initially included in the derivative liability in the six months ended June 30, 2012 due to the fact that the Company’s equity environment became tainted during that time period:
·
The warrant remaining term was 3.5 years.
·
The warrant exercise price was $0.31.
·
Computed volatility was 136.9% and risk free rate was 0.51%.
·
The warrants do not have ratchet anti-dilution provisions.</t>
  </si>
  <si>
    <t>11. GOING CONCERN</t>
  </si>
  <si>
    <t>Organization, Consolidation and Presentation of Financial Statements [Abstract]</t>
  </si>
  <si>
    <t>Substantial Doubt about Going Concern [Text Block]</t>
  </si>
  <si>
    <t>11. GOING CONCERN
The Company’s financial statements are prepared using the generally accepted accounting principles applicable to a going concern, which contemplates the realization of assets and satisfaction of liabilities in the normal course of business. The Company has historically incurred net losses and through the effective date of the Chapter 11 Reorganization Plan, had an accumulated deficit totaling $33 M. During the six months ended June 30, 2012 and 2011, the Company utilized an aggregate of $506 K cash in operating activities and incurred an aggregate net loss from operations of $1 M.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as a result of the Company’s going concern uncertainty.
Management's plan regarding this matter is to, amongst other things, seek additional equity financing by selling our equity securities, increase our sales volume, and continue seeking approval from the FDA to bring to market our real-time imaging platform. We cannot assure you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Our ability to execute our business plan and continue as a going concern may be adversely affected if we are unable to raise additional capital or operate profitably.
The Company anticipates that further equity/debt financings will be necessary to continue to fund operations in the future and there is no guarantee that such financings will be available or, if available, on acceptable terms.</t>
  </si>
  <si>
    <t>12. COMMITMENTS AND CONTINGENCIES</t>
  </si>
  <si>
    <t>Commitments and Contingencies Disclosure [Abstract]</t>
  </si>
  <si>
    <t>Commitments and Contingencies Disclosure [Text Block]</t>
  </si>
  <si>
    <t>12. COMMITMENTS AND CONTINGENCIES
Concentrations.
Four customers represent 49% of accounts receivable as of June 30, 2012.
No customers represented more than 10% of the Company’s account receivable as of December 31, 2011.
Litigation
On or about November 23, 2011, Cranshire Capital, LP, an Illinois limited partnership, filed an Application to Compel Arbitration Under the Illinois Uniform Arbitration Act (case number 11 CH 40508 in the Circuit Court of Cook County, Illinois), regarding a dispute concerning the issuance and pricing of warrants and shares issued by the Company. During March 2012, the Company issued 6,365,741 shares of common stock to settle this matter.
On or about October 27, 2011, Exhibit Source, Inc. filed an action (Civil Action No. 11-cv-7652) in the United States District Court for the Northern District of Illinois. The plaintiff claims that a display used by the Company at an Illinois trade show violated its copyright. The Company disputed the plaintiff’s claims of copyright infringement. It is believed that this matter was resolved in the Company’s bankruptcy proceeding.
On May 16, 2012, the Company and its directors were named in a Complaint purporting to be a shareholder’s derivative action by John M. Vuksich, Plaintiff. The action was filed in the Glendale Superior Court (North Central District) as case number EC058516. This action was stayed by the Company’s bankruptcy filing, and is believed to have been disposed of in that bankruptcy case subject to appeals.</t>
  </si>
  <si>
    <t>13. RELATED PARTY TRANSACTION</t>
  </si>
  <si>
    <t>Related Party Transactions [Abstract]</t>
  </si>
  <si>
    <t>Related Party Transactions Disclosure [Text Block]</t>
  </si>
  <si>
    <t>13. RELATED PARTY TRANSACTION
The Company had a consulting agreement with the prior Chief Executive Officer of the Company under which he received compensation of $12,000 per month. The prior Chief Executive Officer provided management, administrative, marketing, and financial services to the Company pursuant to the consulting agreement which was terminable on 30 days notice by either party. The consulting agreement commenced on January 1, 2002 and continued until the adoption of the Company’s Chapter 11 Reorganization Plan, when it was terminated. As of June 30, 2012, the Company owed the former CEO $348,778 pursuant to this consulting agreement and advances.</t>
  </si>
  <si>
    <t>14. SUBSEQUENT EVENTS</t>
  </si>
  <si>
    <t>Subsequent Events [Abstract]</t>
  </si>
  <si>
    <t>Subsequent Events [Text Block]</t>
  </si>
  <si>
    <t>14. SUBSEQUENT EVENTS
During the year ended December 31, 2014, the Company issued 23,250,000 shares of its common stock for net cash proceeds of $581,250 and 6,708,000 shares of its common stock for services, valued at $164,322.
During the period from January 1, 2015 through October 31, 2015, the Company issued a total of 18,380,000 shares of common stock. 12,005,000 of these shares were issued for cash proceeds of $188,875. The remaining 6,375,000 shares were issued for services rendered.</t>
  </si>
  <si>
    <t>Accounting Policies, by Policy (Policies)</t>
  </si>
  <si>
    <t>Use of Estimates, Policy [Policy Text Block]</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Cash and Cash Equivalents, Policy [Policy Text Block]</t>
  </si>
  <si>
    <t>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June 30, 2012 or December 31, 2011 respectively.</t>
  </si>
  <si>
    <t>Revenue Recognition, Policy [Policy Text Block]</t>
  </si>
  <si>
    <t>Revenue Recognition
Revenue is recognized upon shipment, provided that evidence of an arrangement exists, title and risk of loss have passed to the customer, fees are fixed or determinable and collection of the related receivable is reasonably assured. Revenue is recorded net of estimated product returns, which is based upon the Company’s return policy, sales agreements, management estimates of potential future product returns related to current period revenue, current economic trends, changes in customer composition and historical experience. The Company accrues for warranty costs, sales returns, and other allowances based on its experience. Generally, the Company extends credit to its customers and does not require collateral. The Company performs ongoing credit evaluations of its customers and historic credit losses have been within management’s expectations and has a revenue receivables policy for service and warranty contracts. Equipment sales usually have a one year warranty of parts and service. After a one year period, the Company contacts the buyer to initiate the sale of a new warranty contract for one year. Warranty revenues are deferred and recognized on a straight-line basis over the term of the contract or as services are performed.</t>
  </si>
  <si>
    <t>Revenue Recognition, Deferred Revenue [Policy Text Block]</t>
  </si>
  <si>
    <t>Deferred Revenue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line over the remaining contractual term or estimated customer life of an agreement.</t>
  </si>
  <si>
    <t>Receivables, Policy [Policy Text Block]</t>
  </si>
  <si>
    <t>Accounts Receivable
The Company’s customer base is geographically dispers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t>
  </si>
  <si>
    <t>Property, Plant and Equipment, Policy [Policy Text Block]</t>
  </si>
  <si>
    <t>Property &amp; Equipment
Property and equipment are stated at cost. Expenditures for maintenance and repairs are charged to expenses as incurred an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all assets with estimated lives of three to eight years.</t>
  </si>
  <si>
    <t>Related Party Policy [Policy Text Block]</t>
  </si>
  <si>
    <t>Due to Officer
At June 30, 2012 and December 31, 2011, the Company had balances due to the Chief Executive Officer of the Company of $348,778 and $344,938 respectively. The amount was due on demand, interest free and was secured by the assets of the Company. Interest was not imputed since a portion of this amount represented unpaid salaries.</t>
  </si>
  <si>
    <t>Impairment or Disposal of Long-Lived Assets, Policy [Policy Text Block]</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t>
  </si>
  <si>
    <t>Earnings Per Share, Policy [Policy Text Block]</t>
  </si>
  <si>
    <t xml:space="preserve">Basic and Diluted Net Loss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the six and three months ended June 30, 2012 and 2011, potentially dilutive securities were excluded from the computation of weighted average shares outstanding-diluted because their effect was anti-dilutive.
The components of basic and diluted earnings per share for the year ended June 30, 2012 is as follows:
2012
Numerator
Net income attributable to common shareholders
$
105,300
Denominator
Weighted-average shares outstanding - basic
499,946,416
Dilutive effect of warrants and convertible notes
250,053,584
Weighted average shares outstanding – diluted
750,000,000 </t>
  </si>
  <si>
    <t>Derivatives, Policy [Policy Text Block]</t>
  </si>
  <si>
    <t>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t>
  </si>
  <si>
    <t>Fair Value of Financial Instruments, Policy [Policy Text Block]</t>
  </si>
  <si>
    <t xml:space="preserve">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following table summarizes the Company’s financial assets and liabilities measured at fair value on a recurring basis as of June 30, 2012:
Level 1
Level 2
Level 3
Total
Derivative Liabilities
$
-
$
-
$
2,210,190
$
2,210,190 </t>
  </si>
  <si>
    <t>Income Tax, Policy [Policy Text Block]</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Inventory, Policy [Policy Text Block]</t>
  </si>
  <si>
    <t>Inventory
Inventory is stated at the lower of cost or market with cost determined using the first-in, first-out method.</t>
  </si>
  <si>
    <t>Research and Development Expense, Policy [Policy Text Block]</t>
  </si>
  <si>
    <t>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t>
  </si>
  <si>
    <t>New Accounting Pronouncements, Policy [Policy Text Block]</t>
  </si>
  <si>
    <t>Recent Pronouncements
In September 2011, the Financial Accounting Standards Board (FASB) issued Accounting Standards Update (ASU) No. 2011-08, Intangibles – Goodwill and Other (Topic 350): Testing Goodwill for Impairment. The guidance in ASU 2011-08 is intended to reduce complexity and costs by allowing an entity the option to make a qualitative evaluation about the likelihood of goodwill impairment to determine whether it should calculate the fair value of a reporting unit. The amendments also improve previous guidance by expanding upon the examples of events and circumstances that an entity should consider between annual impairment tests in determining whether it is more likely than not that the fair value of a reporting unit is less than its carrying amount. Also, the amendments improve the examples of events and circumstances that an entity having a reporting unit with a zero or negative carrying amount should consider in determining whether to measure an impairment loss, if any, under the second step of the goodwill impairment test. The amendments in this ASU are effective for annual and interim goodwill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The Company adopted this standard on January 1, 2012 and it did not have a material impact on the Company’s financial position or results of operations.
During July 2012, FASB issued ASU No. 2012-02, "Intangibles-Goodwill and Other (Topic 350): Testing Indefinite-Lived Intangible Assets for Impairment". Under the amendments in Update 2012-02, entities have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The amendments in this update are effective for annual and interim impairment tests performed for fiscal years beginning after September 15, 2012. The adoption of this standard did not have a material impact on our financial statements.
In July 2013, the FASB issued ASU 2013-11, Income Taxes (Topic 740): Presentation of an Unrecognized Tax Benefit When a Net Operating Loss Carryforward, a Similar Tax Loss, or a Tax Credit Carryforward Exists, (“ASU 2013-02”),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The adoption of ASU 2013-11 is not expected to have a material effect on our consolidated financial position or results of operations.</t>
  </si>
  <si>
    <t>2. SUMMARY OF SIGNIFICANT ACCOUNTING POLICIES (Tables)</t>
  </si>
  <si>
    <t>Schedule of Earnings Per Share, Basic and Diluted [Table Text Block]</t>
  </si>
  <si>
    <t xml:space="preserve">The components of basic and diluted earnings per share for the year ended June 30, 2012 is as follows:
2012
Numerator
Net income attributable to common shareholders
$
105,300
Denominator
Weighted-average shares outstanding - basic
499,946,416
Dilutive effect of warrants and convertible notes
250,053,584
Weighted average shares outstanding – diluted
750,000,000 </t>
  </si>
  <si>
    <t>Schedule of Fair Value, Assets and Liabilities Measured on Recurring Basis [Table Text Block]</t>
  </si>
  <si>
    <t xml:space="preserve">The following table summarizes the Company’s financial assets and liabilities measured at fair value on a recurring basis as of June 30, 2012:
Level 1
Level 2
Level 3
Total
Derivative Liabilities
$
-
$
-
$
2,210,190
$
2,210,190 </t>
  </si>
  <si>
    <t>4. PROPERTY AND EQUIPMENT (Tables)</t>
  </si>
  <si>
    <t>Property, Plant and Equipment [Table Text Block]</t>
  </si>
  <si>
    <t xml:space="preserve">Net property and equipment were as follows:
June 30, 2012
June 30, 2011
Furniture and office equipment
$
242,249
$
242,249
Less accumulated depreciation
(232,535
)
(230,236
)
Net Property and Equipment
$
9,714
$
12,013 </t>
  </si>
  <si>
    <t>9. STOCKHOLDERS' EQUITY (Tables)</t>
  </si>
  <si>
    <t>Schedule of Stockholders' Equity Note, Warrants or Rights [Table Text Block]</t>
  </si>
  <si>
    <t xml:space="preserve">Warrant Activity
12/31/2011 Balance
222,313,442
Warrants issued
229,358
Warrants exercised
(77,892,972
)
Warrants issued due to reset provisions
88,840,336
06/30/2012 Balance
218,776,636 </t>
  </si>
  <si>
    <t>2. SUMMARY OF SIGNIFICANT ACCOUNTING POLICIES (Details) - USD ($)</t>
  </si>
  <si>
    <t>2. SUMMARY OF SIGNIFICANT ACCOUNTING POLICIES (Details) [Line Items]</t>
  </si>
  <si>
    <t>Standard Product Warranty Description</t>
  </si>
  <si>
    <t>Equipment sales usually have a one year warranty of parts and service.  After a one year period, the Company contacts the buyer to initiate the sale of a new warranty contract for one year.</t>
  </si>
  <si>
    <t>Due to Related Parties, Current</t>
  </si>
  <si>
    <t>Minimum [Member]</t>
  </si>
  <si>
    <t>Property, Plant and Equipment, Useful Life</t>
  </si>
  <si>
    <t>3 years</t>
  </si>
  <si>
    <t>Maximum [Member]</t>
  </si>
  <si>
    <t>8 years</t>
  </si>
  <si>
    <t>2.           SUMMARY OF SIGNIFICANT ACCOUNTING POLICIES  (Details) - Schedule of Earnings Per Share, Basic and Diluted - USD ($)</t>
  </si>
  <si>
    <t>12 Months Ended</t>
  </si>
  <si>
    <t>Numerator</t>
  </si>
  <si>
    <t>Net income attributable to common shareholders (in Dollars)</t>
  </si>
  <si>
    <t>Denominator</t>
  </si>
  <si>
    <t>Weighted-average shares outstanding - basic</t>
  </si>
  <si>
    <t>Dilutive effect of warrants and convertible notes</t>
  </si>
  <si>
    <t>Weighted average shares outstanding – diluted</t>
  </si>
  <si>
    <t>2.           SUMMARY OF SIGNIFICANT ACCOUNTING POLICIES  (Details) - Schedule of Fair Value, Assets and Liabilities Measured on Recurring Basis - USD ($)</t>
  </si>
  <si>
    <t>2. SUMMARY OF SIGNIFICANT ACCOUNTING POLICIES (Details) - Schedule of Fair Value, Assets and Liabilities Measured on Recurring Basis [Line Items]</t>
  </si>
  <si>
    <t>Derivative Liabilities</t>
  </si>
  <si>
    <t>Fair Value, Inputs, Level 1 [Member] | Warrant [Member]</t>
  </si>
  <si>
    <t>Fair Value, Inputs, Level 2 [Member] | Warrant [Member]</t>
  </si>
  <si>
    <t>Fair Value, Inputs, Level 3 [Member] | Warrant [Member]</t>
  </si>
  <si>
    <t>3. ACCOUNTS RECEIVABLE (Details) - USD ($)</t>
  </si>
  <si>
    <t>Allowance for Doubtful Accounts Receivable, Current</t>
  </si>
  <si>
    <t>4. PROPERTY AND EQUIPMENT (Details) - USD ($)</t>
  </si>
  <si>
    <t>Depreciation, Depletion and Amortization</t>
  </si>
  <si>
    <t>4.           PROPERTY AND EQUIPMENT  (Details) - Schedule Property, Plant and Equipment - USD ($)</t>
  </si>
  <si>
    <t>Schedule Property, Plant and Equipment [Abstract]</t>
  </si>
  <si>
    <t>Furniture and office equipment</t>
  </si>
  <si>
    <t>Less accumulated depreciation</t>
  </si>
  <si>
    <t>Net Property and Equipment</t>
  </si>
  <si>
    <t>5. ACCRUED EXPENSES (Details) - USD ($)</t>
  </si>
  <si>
    <t>Dec. 31, 2003</t>
  </si>
  <si>
    <t>5. ACCRUED EXPENSES (Details) [Line Items]</t>
  </si>
  <si>
    <t>Taxes Payable, Current</t>
  </si>
  <si>
    <t>Settlement of Payroll Taxes, Monthly Payments [Member]</t>
  </si>
  <si>
    <t>Payments for Other Taxes</t>
  </si>
  <si>
    <t>6. INCOME TAXES (Details) - USD ($)</t>
  </si>
  <si>
    <t>Deferred Tax Assets, Net of Valuation Allowance</t>
  </si>
  <si>
    <t>Effective Income Tax Rate Reconciliation, Change in Deferred Tax Assets Valuation Allowance, Percent</t>
  </si>
  <si>
    <t>100.00%</t>
  </si>
  <si>
    <t>Operating Loss Carryforwards, Limitations on Use</t>
  </si>
  <si>
    <t>The availability of the Company&amp;#x2019;s net operating loss carry forwards is subject to limitation if there is a 50% or more change in the ownership of the Company&amp;#x2019;s stock.</t>
  </si>
  <si>
    <t>Income Tax Expense (Benefit)</t>
  </si>
  <si>
    <t>7. NOTES PAYABLE (Details) - USD ($)</t>
  </si>
  <si>
    <t>7. NOTES PAYABLE (Details) [Line Items]</t>
  </si>
  <si>
    <t>Class of Warrant or Rights, Granted (in Shares)</t>
  </si>
  <si>
    <t>Debt Conversion, Original Debt, Amount</t>
  </si>
  <si>
    <t>Amortization of Debt Discount (Premium)</t>
  </si>
  <si>
    <t>Convertible Notes Payable [Member]</t>
  </si>
  <si>
    <t>Debt Instrument, Face Amount</t>
  </si>
  <si>
    <t>Proceeds from Convertible Debt</t>
  </si>
  <si>
    <t>Debt Instrument, Convertible, Terms of Conversion Feature</t>
  </si>
  <si>
    <t>The notes are convertible into shares of common stock at 80% of the average 5 closing prices immediately preceding the applicable conversion date, but not less than $0.0119 per share.</t>
  </si>
  <si>
    <t>The convertible promissory notes were convertible into shares of the Company&amp;#x2019;s common stock at a rate the lesser of (a) $0.10 per share, or (b) 80% of the average of the three (3) lowest daily VWAP&amp;#x2019;s (volume weighted average prices) during the 22 consecutive trading days immediately preceding the applicable conversion date, but not less than $0.05 per share, subject to full ratchet anti-dilution provisions.</t>
  </si>
  <si>
    <t>Class of Warrant or Right, Exercise Price of Warrants or Rights (in Dollars per share)</t>
  </si>
  <si>
    <t>Warrants, Term of Warrants</t>
  </si>
  <si>
    <t>5 years</t>
  </si>
  <si>
    <t>Debt Instrument, Collateral</t>
  </si>
  <si>
    <t>The notes were secured by all personal property of the Company, including inventory, equipment, contract rights including all intangible assets, etc.</t>
  </si>
  <si>
    <t>Payments of Financing Costs</t>
  </si>
  <si>
    <t>Debt Instrument, Convertible, Beneficial Conversion Feature</t>
  </si>
  <si>
    <t>Debt Instrument, Maturity Date, Description</t>
  </si>
  <si>
    <t>Debt Instrument, Unamortized Discount</t>
  </si>
  <si>
    <t>Debt Conversion, Converted Instrument, Shares Issued (in Shares)</t>
  </si>
  <si>
    <t>9. STOCKHOLDERS' EQUITY (Details) - USD ($)</t>
  </si>
  <si>
    <t>Mar. 20, 2012</t>
  </si>
  <si>
    <t>Mar. 09, 2012</t>
  </si>
  <si>
    <t>Nov. 17, 2011</t>
  </si>
  <si>
    <t>Dec. 31, 2010</t>
  </si>
  <si>
    <t>9. STOCKHOLDERS' EQUITY (Details) [Line Items]</t>
  </si>
  <si>
    <t>Preferred Stock, Shares Authorized</t>
  </si>
  <si>
    <t>Preferred Stock, Votes per Share</t>
  </si>
  <si>
    <t>Stock Issued During Period, Shares, New Issues</t>
  </si>
  <si>
    <t>Proceeds from Issuance of Common Stock (in Dollars)</t>
  </si>
  <si>
    <t>Proceeds from Warrant Exercises (in Dollars)</t>
  </si>
  <si>
    <t>Stock Issued During Period, Shares, Issued for Services</t>
  </si>
  <si>
    <t>Stock Issued During Period, Value, Issued for Services (in Dollars)</t>
  </si>
  <si>
    <t>Debt Conversion, Original Debt, Amount (in Dollars)</t>
  </si>
  <si>
    <t>Series A Preferred Stock [Member]</t>
  </si>
  <si>
    <t>Preferred Stock, Liquidation Preference Per Share (in Dollars per share)</t>
  </si>
  <si>
    <t>Preferred Stock, Par or Stated Value Per Share (in Dollars per share)</t>
  </si>
  <si>
    <t>Stock Issued for Cash, Issuance #1 [Member]</t>
  </si>
  <si>
    <t>Stock Issued for Exercise of Warrants, Issuance #1 [Member]</t>
  </si>
  <si>
    <t>Stock Issued During Period, Shares, Conversion of Convertible Securities</t>
  </si>
  <si>
    <t>Stock Issued for Cash, Issuance #2 [Member]</t>
  </si>
  <si>
    <t>Payments of Stock Issuance Costs (in Dollars)</t>
  </si>
  <si>
    <t>Stock Issued for Cash, Issuance #3 [Member]</t>
  </si>
  <si>
    <t>Stock Issued for the Cashless Exercise of Warrants [Member]</t>
  </si>
  <si>
    <t>Stock Issued for Exercise of Warrants, Issuance #2 [Member]</t>
  </si>
  <si>
    <t>Convertible Debt [Member]</t>
  </si>
  <si>
    <t>Debt Conversion, Converted Instrument, Shares Issued</t>
  </si>
  <si>
    <t>Chief Executive Officer [Member] | Series A Preferred Stock [Member]</t>
  </si>
  <si>
    <t>Stock Issued During Period, Shares, Share-based Compensation, Gross</t>
  </si>
  <si>
    <t>Stock Issued During Period, Value, Share-based Compensation, Gross (in Dollars)</t>
  </si>
  <si>
    <t>Stock Granted, Value, Share-based Compensation, Gross (in Dollars)</t>
  </si>
  <si>
    <t>Fair Value Inputs, Control Premium</t>
  </si>
  <si>
    <t>10.00%</t>
  </si>
  <si>
    <t>Fair Value, Control Premium, Value (in Dollars)</t>
  </si>
  <si>
    <t>9.           STOCKHOLDERS' EQUITY  (Details) - Schedule of Warrant Activity</t>
  </si>
  <si>
    <t>Jun. 30, 2012shares</t>
  </si>
  <si>
    <t>Schedule of Warrant Activity [Abstract]</t>
  </si>
  <si>
    <t>12/31/2011 Balance</t>
  </si>
  <si>
    <t>Warrants issued</t>
  </si>
  <si>
    <t>Warrants exercised</t>
  </si>
  <si>
    <t>Warrants issued due to reset provisions</t>
  </si>
  <si>
    <t>06/30/2012 Balance</t>
  </si>
  <si>
    <t>10. DERIVATIVE LIABILITIES (Details) - USD ($)</t>
  </si>
  <si>
    <t>Mar. 28, 2012</t>
  </si>
  <si>
    <t>Oct. 31, 2011</t>
  </si>
  <si>
    <t>10. DERIVATIVE LIABILITIES (Details) [Line Items]</t>
  </si>
  <si>
    <t>Stock Issued During Period, Shares, New Issues (in Shares)</t>
  </si>
  <si>
    <t>Derivative Liability, Current (in Dollars)</t>
  </si>
  <si>
    <t>Derivative, Gain (Loss) on Derivative, Net (in Dollars)</t>
  </si>
  <si>
    <t>Increase (Decrease) in Derivative Liabilities (in Dollars)</t>
  </si>
  <si>
    <t>Settlement of Warrants [Member]</t>
  </si>
  <si>
    <t>Warrants Issued with Sale of Common Stock [Member]</t>
  </si>
  <si>
    <t>Debt Instrument, Face Amount (in Dollars)</t>
  </si>
  <si>
    <t>Proceeds from Convertible Debt (in Dollars)</t>
  </si>
  <si>
    <t>Debt [Member]</t>
  </si>
  <si>
    <t>Fair Value Assumptions, Expected Term</t>
  </si>
  <si>
    <t>60 months</t>
  </si>
  <si>
    <t>Fair Value Assumptions, Expected Volatility Rate</t>
  </si>
  <si>
    <t>120.00%</t>
  </si>
  <si>
    <t>Fair Value Assumptions, Risk Free Interest Rate</t>
  </si>
  <si>
    <t>1.04%</t>
  </si>
  <si>
    <t>Fair Value Assumptions, Probablity of Obtaining Future Financing</t>
  </si>
  <si>
    <t>90.00%</t>
  </si>
  <si>
    <t>Debt [Member] | Convertible Notes Payable [Member]</t>
  </si>
  <si>
    <t>The convertible promissory note is convertible into shares of the Company&amp;#x2019;s common stock at a rate the lesser of (a) $0.10 per share, or (b) 80% of the average of the three (3) lowest daily VWAP&amp;#x2019;s (volume weighted average prices) during the 22 consecutive trading days immediately preceding the applicable conversion date, but not less than $0.05 per share, subject to full ratchet anti-dilution provisions.</t>
  </si>
  <si>
    <t>Tainted Warrants [Member]</t>
  </si>
  <si>
    <t>3 years 6 months</t>
  </si>
  <si>
    <t>136.90%</t>
  </si>
  <si>
    <t>0.51%</t>
  </si>
  <si>
    <t>Warrants, Series A [Member]</t>
  </si>
  <si>
    <t>Warrants, Series A [Member] | Warrant [Member]</t>
  </si>
  <si>
    <t>126.00%</t>
  </si>
  <si>
    <t>1.10%</t>
  </si>
  <si>
    <t>Warrants, Series B [Member]</t>
  </si>
  <si>
    <t>Warrants, Series B [Member] | Warrant [Member]</t>
  </si>
  <si>
    <t>9 months</t>
  </si>
  <si>
    <t>Class of Warrant or Rights, Ratchet Exercise Price (in Dollars per share)</t>
  </si>
  <si>
    <t>0.00%</t>
  </si>
  <si>
    <t>Warrants, Series C [Member]</t>
  </si>
  <si>
    <t>Warrants, Series C [Member] | Warrant [Member]</t>
  </si>
  <si>
    <t>11. GOING CONCERN (Details) - USD ($)</t>
  </si>
  <si>
    <t>Retained Earnings (Accumulated Deficit)</t>
  </si>
  <si>
    <t>Net Cash Provided by (Used in) Operating Activities</t>
  </si>
  <si>
    <t>Net Income (Loss) Attributable to Parent</t>
  </si>
  <si>
    <t>12. COMMITMENTS AND CONTINGENCIES (Details) - shares</t>
  </si>
  <si>
    <t>1 Months Ended</t>
  </si>
  <si>
    <t>Mar. 31, 2012</t>
  </si>
  <si>
    <t>12. COMMITMENTS AND CONTINGENCIES (Details) [Line Items]</t>
  </si>
  <si>
    <t>Stock Issued During Period, Shares, Litigation Settlement</t>
  </si>
  <si>
    <t>Accounts Receivable [Member] | Credit Concentration Risk [Member]</t>
  </si>
  <si>
    <t>Concentration Risk, Customer</t>
  </si>
  <si>
    <t>No customers represented more than 10%</t>
  </si>
  <si>
    <t>Four Major Customers [Member] | Accounts Receivable [Member] | Credit Concentration Risk [Member]</t>
  </si>
  <si>
    <t>Concentration Risk, Percentage</t>
  </si>
  <si>
    <t>49.00%</t>
  </si>
  <si>
    <t>13. RELATED PARTY TRANSACTION (Details) - USD ($)</t>
  </si>
  <si>
    <t>13. RELATED PARTY TRANSACTION (Details) [Line Items]</t>
  </si>
  <si>
    <t>Monthly Compensation [Member] | Chief Executive Officer [Member]</t>
  </si>
  <si>
    <t>Related Party Transaction, Amounts of Transaction</t>
  </si>
  <si>
    <t>14. SUBSEQUENT EVENTS (Details) - USD ($)</t>
  </si>
  <si>
    <t>10 Months Ended</t>
  </si>
  <si>
    <t>Oct. 31, 2015</t>
  </si>
  <si>
    <t>Dec. 31, 2014</t>
  </si>
  <si>
    <t>14. SUBSEQUENT EVENTS (Details) [Line Items]</t>
  </si>
  <si>
    <t>Subsequent Event [Member]</t>
  </si>
  <si>
    <t>Subsequent Event [Member] | Stock Issued for Cash and Service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October &quot;#,##0_);_(&quot;October &quot;(#,##0)" numFmtId="167"/>
    <numFmt formatCode="_(&quot;$ &quot;#,##0.000_);_(&quot;$ &quot;(#,##0.0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204167393</v>
      </c>
    </row>
    <row r="8" spans="1:3">
      <c t="s" r="A8" s="4">
        <v>12</v>
      </c>
      <c t="s" r="B8" s="4">
        <v>13</v>
      </c>
    </row>
    <row r="9" spans="1:3">
      <c t="s" r="A9" s="4">
        <v>14</v>
      </c>
      <c t="n" r="B9" s="6">
        <v>1205181</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6">
        <v>2012</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312</v>
      </c>
      <c t="n" r="C3" s="7">
        <v>449733</v>
      </c>
    </row>
    <row r="4" spans="1:3">
      <c t="s" r="A4" s="4">
        <v>31</v>
      </c>
      <c t="n" r="B4" s="6">
        <v>73361</v>
      </c>
      <c t="n" r="C4" s="6">
        <v>49772</v>
      </c>
    </row>
    <row r="5" spans="1:3">
      <c t="s" r="A5" s="4">
        <v>32</v>
      </c>
      <c t="n" r="B5" s="6">
        <v>268697</v>
      </c>
      <c t="n" r="C5" s="6">
        <v>148914</v>
      </c>
    </row>
    <row r="6" spans="1:3">
      <c t="s" r="A6" s="4">
        <v>33</v>
      </c>
      <c t="n" r="B6" s="6">
        <v>3928</v>
      </c>
      <c t="n" r="C6" s="6">
        <v>11532</v>
      </c>
    </row>
    <row r="7" spans="1:3">
      <c t="s" r="A7" s="4">
        <v>34</v>
      </c>
      <c t="n" r="B7" s="6">
        <v>5437</v>
      </c>
      <c t="n" r="C7" s="6">
        <v>10797</v>
      </c>
    </row>
    <row r="8" spans="1:3">
      <c t="s" r="A8" s="4">
        <v>35</v>
      </c>
      <c t="n" r="B8" s="6">
        <v>354735</v>
      </c>
      <c t="n" r="C8" s="6">
        <v>670748</v>
      </c>
    </row>
    <row r="9" spans="1:3">
      <c t="s" r="A9" s="4">
        <v>36</v>
      </c>
      <c t="n" r="B9" s="6">
        <v>9714</v>
      </c>
      <c t="n" r="C9" s="6">
        <v>12013</v>
      </c>
    </row>
    <row r="10" spans="1:3">
      <c t="s" r="A10" s="4">
        <v>37</v>
      </c>
      <c t="n" r="B10" s="6">
        <v>31024</v>
      </c>
      <c t="n" r="C10" s="6">
        <v>31024</v>
      </c>
    </row>
    <row r="11" spans="1:3">
      <c t="s" r="A11" s="4">
        <v>38</v>
      </c>
      <c t="n" r="B11" s="6">
        <v>395473</v>
      </c>
      <c t="n" r="C11" s="6">
        <v>713785</v>
      </c>
    </row>
    <row r="12" spans="1:3">
      <c t="s" r="A12" s="3">
        <v>39</v>
      </c>
    </row>
    <row r="13" spans="1:3">
      <c t="s" r="A13" s="4">
        <v>40</v>
      </c>
      <c t="n" r="B13" s="6">
        <v>368696</v>
      </c>
      <c t="n" r="C13" s="6">
        <v>275684</v>
      </c>
    </row>
    <row r="14" spans="1:3">
      <c t="s" r="A14" s="4">
        <v>41</v>
      </c>
      <c t="n" r="B14" s="6">
        <v>1725109</v>
      </c>
      <c t="n" r="C14" s="6">
        <v>1805136</v>
      </c>
    </row>
    <row r="15" spans="1:3">
      <c t="s" r="A15" s="4">
        <v>42</v>
      </c>
      <c t="n" r="B15" s="6">
        <v>123355</v>
      </c>
      <c t="n" r="C15" s="6">
        <v>168974</v>
      </c>
    </row>
    <row r="16" spans="1:3">
      <c t="s" r="A16" s="4">
        <v>43</v>
      </c>
      <c t="n" r="B16" s="6">
        <v>263213</v>
      </c>
      <c t="n" r="C16" s="6">
        <v>89250</v>
      </c>
    </row>
    <row r="17" spans="1:3">
      <c t="s" r="A17" s="4">
        <v>44</v>
      </c>
      <c t="n" r="B17" s="6">
        <v>348778</v>
      </c>
      <c t="n" r="C17" s="6">
        <v>344938</v>
      </c>
    </row>
    <row r="18" spans="1:3">
      <c t="s" r="A18" s="4">
        <v>45</v>
      </c>
      <c t="n" r="B18" s="6">
        <v>0</v>
      </c>
      <c t="n" r="C18" s="6">
        <v>563014</v>
      </c>
    </row>
    <row r="19" spans="1:3">
      <c t="s" r="A19" s="4">
        <v>46</v>
      </c>
      <c t="n" r="B19" s="6">
        <v>550959</v>
      </c>
      <c t="n" r="C19" s="6">
        <v>292603</v>
      </c>
    </row>
    <row r="20" spans="1:3">
      <c t="s" r="A20" s="4">
        <v>47</v>
      </c>
      <c t="n" r="B20" s="6">
        <v>2210190</v>
      </c>
      <c t="n" r="C20" s="6">
        <v>17555812</v>
      </c>
    </row>
    <row r="21" spans="1:3">
      <c t="s" r="A21" s="4">
        <v>48</v>
      </c>
      <c t="n" r="B21" s="6">
        <v>5590300</v>
      </c>
      <c t="n" r="C21" s="6">
        <v>21095411</v>
      </c>
    </row>
    <row r="22" spans="1:3">
      <c t="s" r="A22" s="3">
        <v>49</v>
      </c>
    </row>
    <row r="23" spans="1:3">
      <c t="s" r="A23" s="4">
        <v>50</v>
      </c>
      <c t="n" r="B23" s="6">
        <v>532391</v>
      </c>
      <c t="n" r="C23" s="6">
        <v>0</v>
      </c>
    </row>
    <row r="24" spans="1:3">
      <c t="s" r="A24" s="4">
        <v>51</v>
      </c>
      <c t="n" r="B24" s="6">
        <v>27751201</v>
      </c>
      <c t="n" r="C24" s="6">
        <v>14344878</v>
      </c>
    </row>
    <row r="25" spans="1:3">
      <c t="s" r="A25" s="4">
        <v>52</v>
      </c>
      <c t="n" r="B25" s="6">
        <v>-33478419</v>
      </c>
      <c t="n" r="C25" s="6">
        <v>-34726504</v>
      </c>
    </row>
    <row r="26" spans="1:3">
      <c t="s" r="A26" s="4">
        <v>53</v>
      </c>
      <c t="n" r="B26" s="6">
        <v>-5194827</v>
      </c>
      <c t="n" r="C26" s="6">
        <v>-20381626</v>
      </c>
    </row>
    <row r="27" spans="1:3">
      <c t="s" r="A27" s="4">
        <v>54</v>
      </c>
      <c t="n" r="B27" s="7">
        <v>395473</v>
      </c>
      <c t="n" r="C27" s="7">
        <v>7137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2"/>
    <col customWidth="1" max="2" min="2" width="80"/>
  </cols>
  <sheetData>
    <row r="1" spans="1:2">
      <c t="s" r="A1" s="1">
        <v>168</v>
      </c>
      <c t="s" r="B1" s="2">
        <v>1</v>
      </c>
    </row>
    <row r="2" spans="1:2">
      <c t="s" r="B2" s="2">
        <v>2</v>
      </c>
    </row>
    <row r="3" spans="1:2">
      <c t="s" r="A3" s="3">
        <v>117</v>
      </c>
    </row>
    <row r="4" spans="1:2">
      <c t="s" r="A4" s="4">
        <v>169</v>
      </c>
      <c t="s" r="B4" s="4">
        <v>170</v>
      </c>
    </row>
    <row r="5" spans="1:2">
      <c t="s" r="A5" s="4">
        <v>171</v>
      </c>
      <c t="s" r="B5" s="4">
        <v>172</v>
      </c>
    </row>
    <row r="6" spans="1:2">
      <c t="s" r="A6" s="4">
        <v>173</v>
      </c>
      <c t="s" r="B6" s="4">
        <v>174</v>
      </c>
    </row>
    <row r="7" spans="1:2">
      <c t="s" r="A7" s="4">
        <v>175</v>
      </c>
      <c t="s" r="B7" s="4">
        <v>176</v>
      </c>
    </row>
    <row r="8" spans="1:2">
      <c t="s" r="A8" s="4">
        <v>177</v>
      </c>
      <c t="s" r="B8" s="4">
        <v>178</v>
      </c>
    </row>
    <row r="9" spans="1:2">
      <c t="s" r="A9" s="4">
        <v>179</v>
      </c>
      <c t="s" r="B9" s="4">
        <v>180</v>
      </c>
    </row>
    <row r="10" spans="1:2">
      <c t="s" r="A10" s="4">
        <v>181</v>
      </c>
      <c t="s" r="B10" s="4">
        <v>182</v>
      </c>
    </row>
    <row r="11" spans="1:2">
      <c t="s" r="A11" s="4">
        <v>183</v>
      </c>
      <c t="s" r="B11" s="4">
        <v>184</v>
      </c>
    </row>
    <row r="12" spans="1:2">
      <c t="s" r="A12" s="4">
        <v>185</v>
      </c>
      <c t="s" r="B12" s="4">
        <v>186</v>
      </c>
    </row>
    <row r="13" spans="1:2">
      <c t="s" r="A13" s="4">
        <v>187</v>
      </c>
      <c t="s" r="B13" s="4">
        <v>188</v>
      </c>
    </row>
    <row r="14" spans="1:2">
      <c t="s" r="A14" s="4">
        <v>189</v>
      </c>
      <c t="s" r="B14" s="4">
        <v>190</v>
      </c>
    </row>
    <row r="15" spans="1:2">
      <c t="s" r="A15" s="4">
        <v>191</v>
      </c>
      <c t="s" r="B15" s="4">
        <v>192</v>
      </c>
    </row>
    <row r="16" spans="1:2">
      <c t="s" r="A16" s="4">
        <v>193</v>
      </c>
      <c t="s" r="B16" s="4">
        <v>194</v>
      </c>
    </row>
    <row r="17" spans="1:2">
      <c t="s" r="A17" s="4">
        <v>195</v>
      </c>
      <c t="s" r="B17" s="4">
        <v>196</v>
      </c>
    </row>
    <row r="18" spans="1:2">
      <c t="s" r="A18" s="4">
        <v>197</v>
      </c>
      <c t="s" r="B18"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117</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4</v>
      </c>
      <c t="s" r="B1" s="2">
        <v>1</v>
      </c>
    </row>
    <row r="2" spans="1:2">
      <c t="s" r="B2" s="2">
        <v>2</v>
      </c>
    </row>
    <row r="3" spans="1:2">
      <c t="s" r="A3" s="3">
        <v>125</v>
      </c>
    </row>
    <row r="4" spans="1:2">
      <c t="s" r="A4" s="4">
        <v>205</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7</v>
      </c>
      <c t="s" r="B1" s="2">
        <v>1</v>
      </c>
    </row>
    <row r="2" spans="1:2">
      <c t="s" r="B2" s="2">
        <v>2</v>
      </c>
    </row>
    <row r="3" spans="1:2">
      <c t="s" r="A3" s="3">
        <v>145</v>
      </c>
    </row>
    <row r="4" spans="1:2">
      <c t="s" r="A4" s="4">
        <v>208</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80"/>
    <col customWidth="1" max="3" min="3" width="14"/>
  </cols>
  <sheetData>
    <row r="1" spans="1:3">
      <c t="s" r="A1" s="1">
        <v>210</v>
      </c>
      <c t="s" r="B1" s="2">
        <v>1</v>
      </c>
    </row>
    <row r="2" spans="1:3">
      <c t="s" r="B2" s="2">
        <v>2</v>
      </c>
      <c t="s" r="C2" s="2">
        <v>28</v>
      </c>
    </row>
    <row r="3" spans="1:3">
      <c t="s" r="A3" s="3">
        <v>211</v>
      </c>
    </row>
    <row r="4" spans="1:3">
      <c t="s" r="A4" s="4">
        <v>212</v>
      </c>
      <c t="s" r="B4" s="4">
        <v>213</v>
      </c>
    </row>
    <row r="5" spans="1:3">
      <c t="s" r="A5" s="4">
        <v>214</v>
      </c>
      <c t="n" r="B5" s="7">
        <v>348778</v>
      </c>
      <c t="n" r="C5" s="7">
        <v>344938</v>
      </c>
    </row>
    <row r="6" spans="1:3">
      <c t="s" r="A6" s="4">
        <v>215</v>
      </c>
    </row>
    <row r="7" spans="1:3">
      <c t="s" r="A7" s="3">
        <v>211</v>
      </c>
    </row>
    <row r="8" spans="1:3">
      <c t="s" r="A8" s="4">
        <v>216</v>
      </c>
      <c t="s" r="B8" s="4">
        <v>217</v>
      </c>
    </row>
    <row r="9" spans="1:3">
      <c t="s" r="A9" s="4">
        <v>218</v>
      </c>
    </row>
    <row r="10" spans="1:3">
      <c t="s" r="A10" s="3">
        <v>211</v>
      </c>
    </row>
    <row r="11" spans="1:3">
      <c t="s" r="A11" s="4">
        <v>216</v>
      </c>
      <c t="s" r="B11"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20</v>
      </c>
      <c t="s" r="B1" s="2">
        <v>65</v>
      </c>
      <c t="s" r="D1" s="2">
        <v>1</v>
      </c>
      <c t="s" r="F1" s="2">
        <v>221</v>
      </c>
    </row>
    <row r="2" spans="1:6">
      <c t="s" r="B2" s="2">
        <v>2</v>
      </c>
      <c t="s" r="C2" s="2">
        <v>66</v>
      </c>
      <c t="s" r="D2" s="2">
        <v>2</v>
      </c>
      <c t="s" r="E2" s="2">
        <v>66</v>
      </c>
      <c t="s" r="F2" s="2">
        <v>2</v>
      </c>
    </row>
    <row r="3" spans="1:6">
      <c t="s" r="A3" s="3">
        <v>222</v>
      </c>
    </row>
    <row r="4" spans="1:6">
      <c t="s" r="A4" s="4">
        <v>223</v>
      </c>
      <c t="n" r="F4" s="7">
        <v>105300</v>
      </c>
    </row>
    <row r="5" spans="1:6">
      <c t="s" r="A5" s="3">
        <v>224</v>
      </c>
    </row>
    <row r="6" spans="1:6">
      <c t="s" r="A6" s="4">
        <v>225</v>
      </c>
      <c t="n" r="B6" s="6">
        <v>478769742</v>
      </c>
      <c t="n" r="C6" s="6">
        <v>382985335</v>
      </c>
      <c t="n" r="D6" s="6">
        <v>447639669</v>
      </c>
      <c t="n" r="E6" s="6">
        <v>381710114</v>
      </c>
      <c t="n" r="F6" s="6">
        <v>499946416</v>
      </c>
    </row>
    <row r="7" spans="1:6">
      <c t="s" r="A7" s="4">
        <v>226</v>
      </c>
      <c t="n" r="F7" s="6">
        <v>250053584</v>
      </c>
    </row>
    <row r="8" spans="1:6">
      <c t="s" r="A8" s="4">
        <v>227</v>
      </c>
      <c t="n" r="B8" s="6">
        <v>750000000</v>
      </c>
      <c t="n" r="C8" s="6">
        <v>382985335</v>
      </c>
      <c t="n" r="D8" s="6">
        <v>750000000</v>
      </c>
      <c t="n" r="E8" s="6">
        <v>381710114</v>
      </c>
      <c t="n" r="F8" s="6">
        <v>7500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8</v>
      </c>
      <c t="s" r="B1" s="2">
        <v>2</v>
      </c>
      <c t="s" r="C1" s="2">
        <v>28</v>
      </c>
    </row>
    <row r="2" spans="1:3">
      <c t="s" r="A2" s="3">
        <v>229</v>
      </c>
    </row>
    <row r="3" spans="1:3">
      <c t="s" r="A3" s="4">
        <v>230</v>
      </c>
      <c t="n" r="B3" s="7">
        <v>2210190</v>
      </c>
      <c t="n" r="C3" s="7">
        <v>17555812</v>
      </c>
    </row>
    <row r="4" spans="1:3">
      <c t="s" r="A4" s="4">
        <v>231</v>
      </c>
    </row>
    <row r="5" spans="1:3">
      <c t="s" r="A5" s="3">
        <v>229</v>
      </c>
    </row>
    <row r="6" spans="1:3">
      <c t="s" r="A6" s="4">
        <v>230</v>
      </c>
      <c t="n" r="B6" s="6">
        <v>0</v>
      </c>
    </row>
    <row r="7" spans="1:3">
      <c t="s" r="A7" s="4">
        <v>232</v>
      </c>
    </row>
    <row r="8" spans="1:3">
      <c t="s" r="A8" s="3">
        <v>229</v>
      </c>
    </row>
    <row r="9" spans="1:3">
      <c t="s" r="A9" s="4">
        <v>230</v>
      </c>
      <c t="n" r="B9" s="6">
        <v>0</v>
      </c>
    </row>
    <row r="10" spans="1:3">
      <c t="s" r="A10" s="4">
        <v>233</v>
      </c>
    </row>
    <row r="11" spans="1:3">
      <c t="s" r="A11" s="3">
        <v>229</v>
      </c>
    </row>
    <row r="12" spans="1:3">
      <c t="s" r="A12" s="4">
        <v>230</v>
      </c>
      <c t="n" r="B12" s="7">
        <v>221019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34</v>
      </c>
      <c t="s" r="B1" s="2">
        <v>2</v>
      </c>
      <c t="s" r="C1" s="2">
        <v>28</v>
      </c>
    </row>
    <row r="2" spans="1:3">
      <c t="s" r="A2" s="3">
        <v>121</v>
      </c>
    </row>
    <row r="3" spans="1:3">
      <c t="s" r="A3" s="4">
        <v>235</v>
      </c>
      <c t="n" r="B3" s="7">
        <v>5101</v>
      </c>
      <c t="n" r="C3" s="7">
        <v>68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r="A1" s="1">
        <v>236</v>
      </c>
      <c t="s" r="B1" s="2">
        <v>1</v>
      </c>
    </row>
    <row r="2" spans="1:3">
      <c t="s" r="B2" s="2">
        <v>2</v>
      </c>
      <c t="s" r="C2" s="2">
        <v>66</v>
      </c>
    </row>
    <row r="3" spans="1:3">
      <c t="s" r="A3" s="3">
        <v>125</v>
      </c>
    </row>
    <row r="4" spans="1:3">
      <c t="s" r="A4" s="4">
        <v>237</v>
      </c>
      <c t="n" r="B4" s="7">
        <v>2299</v>
      </c>
      <c t="n" r="C4" s="7">
        <v>229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38</v>
      </c>
      <c t="s" r="B1" s="2">
        <v>2</v>
      </c>
      <c t="s" r="C1" s="2">
        <v>28</v>
      </c>
      <c t="s" r="D1" s="2">
        <v>66</v>
      </c>
    </row>
    <row r="2" spans="1:4">
      <c t="s" r="A2" s="3">
        <v>239</v>
      </c>
    </row>
    <row r="3" spans="1:4">
      <c t="s" r="A3" s="4">
        <v>240</v>
      </c>
      <c t="n" r="B3" s="7">
        <v>242249</v>
      </c>
      <c t="n" r="D3" s="7">
        <v>242249</v>
      </c>
    </row>
    <row r="4" spans="1:4">
      <c t="s" r="A4" s="4">
        <v>241</v>
      </c>
      <c t="n" r="B4" s="6">
        <v>-232535</v>
      </c>
      <c t="n" r="D4" s="6">
        <v>-230236</v>
      </c>
    </row>
    <row r="5" spans="1:4">
      <c t="s" r="A5" s="4">
        <v>242</v>
      </c>
      <c t="n" r="B5" s="7">
        <v>9714</v>
      </c>
      <c t="n" r="C5" s="7">
        <v>12013</v>
      </c>
      <c t="n" r="D5" s="7">
        <v>120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5</v>
      </c>
      <c t="s" r="B1" s="2">
        <v>2</v>
      </c>
      <c t="s" r="C1" s="2">
        <v>28</v>
      </c>
    </row>
    <row r="2" spans="1:3">
      <c t="s" r="A2" s="4">
        <v>56</v>
      </c>
      <c t="n" r="B2" s="6">
        <v>1000000</v>
      </c>
      <c t="n" r="C2" s="6">
        <v>1000000</v>
      </c>
    </row>
    <row r="3" spans="1:3">
      <c t="s" r="A3" s="4">
        <v>57</v>
      </c>
      <c t="n" r="B3" s="6">
        <v>3000</v>
      </c>
      <c t="n" r="C3" s="6">
        <v>0</v>
      </c>
    </row>
    <row r="4" spans="1:3">
      <c t="s" r="A4" s="4">
        <v>58</v>
      </c>
      <c t="n" r="B4" s="6">
        <v>3000</v>
      </c>
      <c t="n" r="C4" s="6">
        <v>0</v>
      </c>
    </row>
    <row r="5" spans="1:3">
      <c t="s" r="A5" s="4">
        <v>59</v>
      </c>
      <c t="n" r="B5" s="6">
        <v>350000</v>
      </c>
      <c t="n" r="C5" s="6">
        <v>350000</v>
      </c>
    </row>
    <row r="6" spans="1:3">
      <c t="s" r="A6" s="4">
        <v>60</v>
      </c>
      <c t="n" r="B6" s="6">
        <v>750000000</v>
      </c>
      <c t="n" r="C6" s="6">
        <v>750000000</v>
      </c>
    </row>
    <row r="7" spans="1:3">
      <c t="s" r="A7" s="4">
        <v>61</v>
      </c>
      <c t="n" r="B7" s="6">
        <v>506705442</v>
      </c>
      <c t="n" r="C7" s="6">
        <v>414388151</v>
      </c>
    </row>
    <row r="8" spans="1:3">
      <c t="s" r="A8" s="4">
        <v>62</v>
      </c>
      <c t="n" r="B8" s="6">
        <v>506705442</v>
      </c>
      <c t="n" r="C8" s="6">
        <v>414388151</v>
      </c>
    </row>
    <row r="9" spans="1:3">
      <c t="s" r="A9" s="4">
        <v>63</v>
      </c>
      <c t="n" r="B9" s="7">
        <v>0</v>
      </c>
      <c t="n" r="C9"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243</v>
      </c>
      <c t="s" r="B1" s="2">
        <v>1</v>
      </c>
    </row>
    <row r="2" spans="1:3">
      <c t="s" r="B2" s="2">
        <v>2</v>
      </c>
      <c t="s" r="C2" s="2">
        <v>244</v>
      </c>
    </row>
    <row r="3" spans="1:3">
      <c t="s" r="A3" s="3">
        <v>245</v>
      </c>
    </row>
    <row r="4" spans="1:3">
      <c t="s" r="A4" s="4">
        <v>246</v>
      </c>
      <c t="n" r="B4" s="7">
        <v>115252</v>
      </c>
      <c t="n" r="C4" s="7">
        <v>104052</v>
      </c>
    </row>
    <row r="5" spans="1:3">
      <c t="s" r="A5" s="4">
        <v>247</v>
      </c>
    </row>
    <row r="6" spans="1:3">
      <c t="s" r="A6" s="3">
        <v>245</v>
      </c>
    </row>
    <row r="7" spans="1:3">
      <c t="s" r="A7" s="4">
        <v>248</v>
      </c>
      <c t="n" r="B7" s="7">
        <v>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r="A1" s="1">
        <v>249</v>
      </c>
      <c t="s" r="B1" s="2">
        <v>65</v>
      </c>
      <c t="s" r="D1" s="2">
        <v>1</v>
      </c>
    </row>
    <row r="2" spans="1:5">
      <c t="s" r="B2" s="2">
        <v>2</v>
      </c>
      <c t="s" r="C2" s="2">
        <v>66</v>
      </c>
      <c t="s" r="D2" s="2">
        <v>2</v>
      </c>
      <c t="s" r="E2" s="2">
        <v>66</v>
      </c>
    </row>
    <row r="3" spans="1:5">
      <c t="s" r="A3" s="3">
        <v>133</v>
      </c>
    </row>
    <row r="4" spans="1:5">
      <c t="s" r="A4" s="4">
        <v>250</v>
      </c>
      <c t="n" r="B4" s="7">
        <v>0</v>
      </c>
      <c t="n" r="D4" s="7">
        <v>0</v>
      </c>
    </row>
    <row r="5" spans="1:5">
      <c t="s" r="A5" s="4">
        <v>251</v>
      </c>
      <c t="s" r="D5" s="4">
        <v>252</v>
      </c>
    </row>
    <row r="6" spans="1:5">
      <c t="s" r="A6" s="4">
        <v>253</v>
      </c>
      <c t="s" r="D6" s="4">
        <v>254</v>
      </c>
    </row>
    <row r="7" spans="1:5">
      <c t="s" r="A7" s="4">
        <v>255</v>
      </c>
      <c t="n" r="B7" s="7">
        <v>800</v>
      </c>
      <c t="n" r="C7" s="7">
        <v>0</v>
      </c>
      <c t="n" r="D7" s="7">
        <v>800</v>
      </c>
      <c t="n" r="E7" s="7">
        <v>8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s>
  <sheetData>
    <row r="1" spans="1:4">
      <c t="s" r="A1" s="1">
        <v>256</v>
      </c>
      <c t="s" r="B1" s="2">
        <v>1</v>
      </c>
      <c t="s" r="D1" s="2">
        <v>221</v>
      </c>
    </row>
    <row r="2" spans="1:4">
      <c t="s" r="B2" s="2">
        <v>2</v>
      </c>
      <c t="s" r="C2" s="2">
        <v>66</v>
      </c>
      <c t="s" r="D2" s="2">
        <v>28</v>
      </c>
    </row>
    <row r="3" spans="1:4">
      <c t="s" r="A3" s="3">
        <v>257</v>
      </c>
    </row>
    <row r="4" spans="1:4">
      <c t="s" r="A4" s="4">
        <v>258</v>
      </c>
      <c t="n" r="B4" s="6">
        <v>229358</v>
      </c>
    </row>
    <row r="5" spans="1:4">
      <c t="s" r="A5" s="4">
        <v>259</v>
      </c>
      <c t="n" r="B5" s="7">
        <v>340000</v>
      </c>
      <c t="n" r="C5" s="7">
        <v>0</v>
      </c>
    </row>
    <row r="6" spans="1:4">
      <c t="s" r="A6" s="4">
        <v>260</v>
      </c>
      <c t="n" r="B6" s="7">
        <v>605960</v>
      </c>
      <c t="n" r="C6" s="7">
        <v>0</v>
      </c>
    </row>
    <row r="7" spans="1:4">
      <c t="s" r="A7" s="4">
        <v>261</v>
      </c>
    </row>
    <row r="8" spans="1:4">
      <c t="s" r="A8" s="3">
        <v>257</v>
      </c>
    </row>
    <row r="9" spans="1:4">
      <c t="s" r="A9" s="4">
        <v>262</v>
      </c>
      <c t="n" r="D9" s="7">
        <v>1200000</v>
      </c>
    </row>
    <row r="10" spans="1:4">
      <c t="s" r="A10" s="4">
        <v>263</v>
      </c>
      <c t="n" r="D10" s="7">
        <v>1000000</v>
      </c>
    </row>
    <row r="11" spans="1:4">
      <c t="s" r="A11" s="4">
        <v>264</v>
      </c>
      <c t="s" r="B11" s="4">
        <v>265</v>
      </c>
      <c t="s" r="D11" s="4">
        <v>266</v>
      </c>
    </row>
    <row r="12" spans="1:4">
      <c t="s" r="A12" s="4">
        <v>258</v>
      </c>
      <c t="n" r="D12" s="6">
        <v>12000000</v>
      </c>
    </row>
    <row r="13" spans="1:4">
      <c t="s" r="A13" s="4">
        <v>267</v>
      </c>
      <c t="n" r="D13" s="8">
        <v>0.1</v>
      </c>
    </row>
    <row r="14" spans="1:4">
      <c t="s" r="A14" s="4">
        <v>268</v>
      </c>
      <c t="s" r="D14" s="4">
        <v>269</v>
      </c>
    </row>
    <row r="15" spans="1:4">
      <c t="s" r="A15" s="4">
        <v>270</v>
      </c>
      <c t="s" r="D15" s="4">
        <v>271</v>
      </c>
    </row>
    <row r="16" spans="1:4">
      <c t="s" r="A16" s="4">
        <v>272</v>
      </c>
      <c t="n" r="D16" s="7">
        <v>15250</v>
      </c>
    </row>
    <row r="17" spans="1:4">
      <c t="s" r="A17" s="4">
        <v>273</v>
      </c>
      <c t="n" r="D17" s="7">
        <v>1200000</v>
      </c>
    </row>
    <row r="18" spans="1:4">
      <c t="s" r="A18" s="4">
        <v>274</v>
      </c>
      <c t="n" r="D18" s="9">
        <v>2012</v>
      </c>
    </row>
    <row r="19" spans="1:4">
      <c t="s" r="A19" s="4">
        <v>275</v>
      </c>
      <c t="n" r="D19" s="7">
        <v>907397</v>
      </c>
    </row>
    <row r="20" spans="1:4">
      <c t="s" r="A20" s="4">
        <v>259</v>
      </c>
      <c t="n" r="B20" s="7">
        <v>340000</v>
      </c>
    </row>
    <row r="21" spans="1:4">
      <c t="s" r="A21" s="4">
        <v>276</v>
      </c>
      <c t="n" r="B21" s="6">
        <v>69817627</v>
      </c>
    </row>
    <row r="22" spans="1:4">
      <c t="s" r="A22" s="4">
        <v>260</v>
      </c>
      <c t="n" r="B22" s="7">
        <v>715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77</v>
      </c>
      <c t="s" r="B1" s="2">
        <v>278</v>
      </c>
      <c t="s" r="C1" s="2">
        <v>279</v>
      </c>
      <c t="s" r="D1" s="2">
        <v>280</v>
      </c>
      <c t="s" r="E1" s="2">
        <v>2</v>
      </c>
      <c t="s" r="F1" s="2">
        <v>66</v>
      </c>
      <c t="s" r="G1" s="2">
        <v>281</v>
      </c>
      <c t="s" r="H1" s="2">
        <v>28</v>
      </c>
    </row>
    <row r="2" spans="1:8">
      <c t="s" r="A2" s="3">
        <v>282</v>
      </c>
    </row>
    <row r="3" spans="1:8">
      <c t="s" r="A3" s="4">
        <v>283</v>
      </c>
      <c t="n" r="D3" s="6">
        <v>1000000</v>
      </c>
      <c t="n" r="E3" s="6">
        <v>1000000</v>
      </c>
      <c t="n" r="H3" s="6">
        <v>1000000</v>
      </c>
    </row>
    <row r="4" spans="1:8">
      <c t="s" r="A4" s="4">
        <v>284</v>
      </c>
      <c t="n" r="E4" s="6">
        <v>350000</v>
      </c>
      <c t="n" r="H4" s="6">
        <v>350000</v>
      </c>
    </row>
    <row r="5" spans="1:8">
      <c t="s" r="A5" s="4">
        <v>285</v>
      </c>
      <c t="n" r="G5" s="6">
        <v>4587157</v>
      </c>
    </row>
    <row r="6" spans="1:8">
      <c t="s" r="A6" s="4">
        <v>286</v>
      </c>
      <c t="n" r="E6" s="7">
        <v>89150</v>
      </c>
      <c t="n" r="F6" s="7">
        <v>419270</v>
      </c>
      <c t="n" r="G6" s="7">
        <v>1000000</v>
      </c>
    </row>
    <row r="7" spans="1:8">
      <c t="s" r="A7" s="4">
        <v>287</v>
      </c>
      <c t="n" r="E7" s="7">
        <v>100000</v>
      </c>
      <c t="n" r="F7" s="6">
        <v>0</v>
      </c>
    </row>
    <row r="8" spans="1:8">
      <c t="s" r="A8" s="4">
        <v>288</v>
      </c>
      <c t="n" r="E8" s="6">
        <v>500000</v>
      </c>
    </row>
    <row r="9" spans="1:8">
      <c t="s" r="A9" s="4">
        <v>289</v>
      </c>
      <c t="n" r="E9" s="7">
        <v>37500</v>
      </c>
    </row>
    <row r="10" spans="1:8">
      <c t="s" r="A10" s="4">
        <v>290</v>
      </c>
      <c t="n" r="E10" s="7">
        <v>340000</v>
      </c>
      <c t="n" r="F10" s="7">
        <v>0</v>
      </c>
    </row>
    <row r="11" spans="1:8">
      <c t="s" r="A11" s="4">
        <v>291</v>
      </c>
    </row>
    <row r="12" spans="1:8">
      <c t="s" r="A12" s="3">
        <v>282</v>
      </c>
    </row>
    <row r="13" spans="1:8">
      <c t="s" r="A13" s="4">
        <v>284</v>
      </c>
      <c t="n" r="B13" s="6">
        <v>350000</v>
      </c>
      <c t="n" r="D13" s="6">
        <v>350000</v>
      </c>
    </row>
    <row r="14" spans="1:8">
      <c t="s" r="A14" s="4">
        <v>292</v>
      </c>
      <c t="n" r="B14" s="10">
        <v>0.001</v>
      </c>
      <c t="n" r="D14" s="10">
        <v>0.001</v>
      </c>
    </row>
    <row r="15" spans="1:8">
      <c t="s" r="A15" s="4">
        <v>293</v>
      </c>
      <c t="n" r="B15" s="10">
        <v>0.001</v>
      </c>
    </row>
    <row r="16" spans="1:8">
      <c t="s" r="A16" s="4">
        <v>294</v>
      </c>
    </row>
    <row r="17" spans="1:8">
      <c t="s" r="A17" s="3">
        <v>282</v>
      </c>
    </row>
    <row r="18" spans="1:8">
      <c t="s" r="A18" s="4">
        <v>285</v>
      </c>
      <c t="n" r="E18" s="6">
        <v>10403362</v>
      </c>
    </row>
    <row r="19" spans="1:8">
      <c t="s" r="A19" s="4">
        <v>286</v>
      </c>
      <c t="n" r="E19" s="7">
        <v>200000</v>
      </c>
    </row>
    <row r="20" spans="1:8">
      <c t="s" r="A20" s="4">
        <v>295</v>
      </c>
    </row>
    <row r="21" spans="1:8">
      <c t="s" r="A21" s="3">
        <v>282</v>
      </c>
    </row>
    <row r="22" spans="1:8">
      <c t="s" r="A22" s="4">
        <v>296</v>
      </c>
      <c t="n" r="E22" s="6">
        <v>8403362</v>
      </c>
    </row>
    <row r="23" spans="1:8">
      <c t="s" r="A23" s="4">
        <v>287</v>
      </c>
      <c t="n" r="E23" s="7">
        <v>100000</v>
      </c>
    </row>
    <row r="24" spans="1:8">
      <c t="s" r="A24" s="4">
        <v>297</v>
      </c>
    </row>
    <row r="25" spans="1:8">
      <c t="s" r="A25" s="3">
        <v>282</v>
      </c>
    </row>
    <row r="26" spans="1:8">
      <c t="s" r="A26" s="4">
        <v>285</v>
      </c>
      <c t="n" r="E26" s="6">
        <v>2000000</v>
      </c>
    </row>
    <row r="27" spans="1:8">
      <c t="s" r="A27" s="4">
        <v>286</v>
      </c>
      <c t="n" r="E27" s="7">
        <v>100000</v>
      </c>
    </row>
    <row r="28" spans="1:8">
      <c t="s" r="A28" s="4">
        <v>298</v>
      </c>
      <c t="n" r="E28" s="7">
        <v>10850</v>
      </c>
    </row>
    <row r="29" spans="1:8">
      <c t="s" r="A29" s="4">
        <v>299</v>
      </c>
    </row>
    <row r="30" spans="1:8">
      <c t="s" r="A30" s="3">
        <v>282</v>
      </c>
    </row>
    <row r="31" spans="1:8">
      <c t="s" r="A31" s="4">
        <v>285</v>
      </c>
      <c t="n" r="E31" s="6">
        <v>2000000</v>
      </c>
    </row>
    <row r="32" spans="1:8">
      <c t="s" r="A32" s="4">
        <v>286</v>
      </c>
      <c t="n" r="E32" s="7">
        <v>89150</v>
      </c>
    </row>
    <row r="33" spans="1:8">
      <c t="s" r="A33" s="4">
        <v>300</v>
      </c>
    </row>
    <row r="34" spans="1:8">
      <c t="s" r="A34" s="3">
        <v>282</v>
      </c>
    </row>
    <row r="35" spans="1:8">
      <c t="s" r="A35" s="4">
        <v>296</v>
      </c>
      <c t="n" r="E35" s="6">
        <v>50668446</v>
      </c>
    </row>
    <row r="36" spans="1:8">
      <c t="s" r="A36" s="4">
        <v>301</v>
      </c>
    </row>
    <row r="37" spans="1:8">
      <c t="s" r="A37" s="3">
        <v>282</v>
      </c>
    </row>
    <row r="38" spans="1:8">
      <c t="s" r="A38" s="4">
        <v>285</v>
      </c>
      <c t="n" r="E38" s="6">
        <v>8403362</v>
      </c>
    </row>
    <row r="39" spans="1:8">
      <c t="s" r="A39" s="4">
        <v>287</v>
      </c>
      <c t="n" r="E39" s="7">
        <v>100000</v>
      </c>
    </row>
    <row r="40" spans="1:8">
      <c t="s" r="A40" s="4">
        <v>302</v>
      </c>
    </row>
    <row r="41" spans="1:8">
      <c t="s" r="A41" s="3">
        <v>282</v>
      </c>
    </row>
    <row r="42" spans="1:8">
      <c t="s" r="A42" s="4">
        <v>290</v>
      </c>
      <c t="n" r="E42" s="7">
        <v>73655130</v>
      </c>
    </row>
    <row r="43" spans="1:8">
      <c t="s" r="A43" s="4">
        <v>303</v>
      </c>
      <c t="n" r="E43" s="6">
        <v>407133</v>
      </c>
    </row>
    <row r="44" spans="1:8">
      <c t="s" r="A44" s="4">
        <v>304</v>
      </c>
    </row>
    <row r="45" spans="1:8">
      <c t="s" r="A45" s="3">
        <v>282</v>
      </c>
    </row>
    <row r="46" spans="1:8">
      <c t="s" r="A46" s="4">
        <v>305</v>
      </c>
      <c t="n" r="B46" s="6">
        <v>3000</v>
      </c>
      <c t="n" r="C46" s="6">
        <v>2000</v>
      </c>
      <c t="n" r="D46" s="6">
        <v>1000</v>
      </c>
    </row>
    <row r="47" spans="1:8">
      <c t="s" r="A47" s="4">
        <v>306</v>
      </c>
      <c t="n" r="B47" s="7">
        <v>532391</v>
      </c>
    </row>
    <row r="48" spans="1:8">
      <c t="s" r="A48" s="4">
        <v>307</v>
      </c>
      <c t="n" r="C48" s="7">
        <v>244377</v>
      </c>
      <c t="n" r="D48" s="7">
        <v>288014</v>
      </c>
    </row>
    <row r="49" spans="1:8">
      <c t="s" r="A49" s="4">
        <v>308</v>
      </c>
      <c t="s" r="B49" s="4">
        <v>309</v>
      </c>
    </row>
    <row r="50" spans="1:8">
      <c t="s" r="A50" s="4">
        <v>310</v>
      </c>
      <c t="n" r="C50" s="7">
        <v>2443767</v>
      </c>
      <c t="n" r="D50" s="7">
        <v>28801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0"/>
  </cols>
  <sheetData>
    <row r="1" spans="1:2">
      <c t="s" r="A1" s="1">
        <v>311</v>
      </c>
      <c t="s" r="B1" s="2">
        <v>1</v>
      </c>
    </row>
    <row r="2" spans="1:2">
      <c t="s" r="B2" s="2">
        <v>312</v>
      </c>
    </row>
    <row r="3" spans="1:2">
      <c t="s" r="A3" s="3">
        <v>313</v>
      </c>
    </row>
    <row r="4" spans="1:2">
      <c t="s" r="A4" s="4">
        <v>314</v>
      </c>
      <c t="n" r="B4" s="6">
        <v>222313442</v>
      </c>
    </row>
    <row r="5" spans="1:2">
      <c t="s" r="A5" s="4">
        <v>315</v>
      </c>
      <c t="n" r="B5" s="6">
        <v>229358</v>
      </c>
    </row>
    <row r="6" spans="1:2">
      <c t="s" r="A6" s="4">
        <v>316</v>
      </c>
      <c t="n" r="B6" s="6">
        <v>-77892972</v>
      </c>
    </row>
    <row r="7" spans="1:2">
      <c t="s" r="A7" s="4">
        <v>317</v>
      </c>
      <c t="n" r="B7" s="6">
        <v>88840336</v>
      </c>
    </row>
    <row r="8" spans="1:2">
      <c t="s" r="A8" s="4">
        <v>318</v>
      </c>
      <c t="n" r="B8" s="6">
        <v>2187766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14"/>
    <col customWidth="1" max="9" min="9" width="14"/>
  </cols>
  <sheetData>
    <row r="1" spans="1:9">
      <c t="s" r="A1" s="1">
        <v>319</v>
      </c>
      <c t="s" r="B1" s="2">
        <v>320</v>
      </c>
      <c t="s" r="C1" s="2">
        <v>2</v>
      </c>
      <c t="s" r="D1" s="2">
        <v>66</v>
      </c>
      <c t="s" r="E1" s="2">
        <v>2</v>
      </c>
      <c t="s" r="F1" s="2">
        <v>66</v>
      </c>
      <c t="s" r="G1" s="2">
        <v>28</v>
      </c>
      <c t="s" r="H1" s="2">
        <v>281</v>
      </c>
      <c t="s" r="I1" s="2">
        <v>321</v>
      </c>
    </row>
    <row r="2" spans="1:9">
      <c t="s" r="A2" s="3">
        <v>322</v>
      </c>
    </row>
    <row r="3" spans="1:9">
      <c t="s" r="A3" s="4">
        <v>323</v>
      </c>
      <c t="n" r="H3" s="6">
        <v>4587157</v>
      </c>
    </row>
    <row r="4" spans="1:9">
      <c t="s" r="A4" s="4">
        <v>286</v>
      </c>
      <c t="n" r="E4" s="7">
        <v>89150</v>
      </c>
      <c t="n" r="F4" s="7">
        <v>419270</v>
      </c>
      <c t="n" r="H4" s="7">
        <v>1000000</v>
      </c>
    </row>
    <row r="5" spans="1:9">
      <c t="s" r="A5" s="4">
        <v>258</v>
      </c>
      <c t="n" r="E5" s="6">
        <v>229358</v>
      </c>
    </row>
    <row r="6" spans="1:9">
      <c t="s" r="A6" s="4">
        <v>324</v>
      </c>
      <c t="n" r="C6" s="7">
        <v>2210190</v>
      </c>
      <c t="n" r="E6" s="7">
        <v>2210190</v>
      </c>
      <c t="n" r="G6" s="7">
        <v>17555812</v>
      </c>
    </row>
    <row r="7" spans="1:9">
      <c t="s" r="A7" s="4">
        <v>325</v>
      </c>
      <c t="n" r="C7" s="7">
        <v>3421853</v>
      </c>
      <c t="n" r="D7" s="7">
        <v>-1805149</v>
      </c>
      <c t="n" r="E7" s="6">
        <v>2866850</v>
      </c>
      <c t="n" r="F7" s="7">
        <v>-1589281</v>
      </c>
    </row>
    <row r="8" spans="1:9">
      <c t="s" r="A8" s="4">
        <v>326</v>
      </c>
      <c t="n" r="E8" s="7">
        <v>-15345622</v>
      </c>
    </row>
    <row r="9" spans="1:9">
      <c t="s" r="A9" s="4">
        <v>327</v>
      </c>
    </row>
    <row r="10" spans="1:9">
      <c t="s" r="A10" s="3">
        <v>322</v>
      </c>
    </row>
    <row r="11" spans="1:9">
      <c t="s" r="A11" s="4">
        <v>258</v>
      </c>
      <c t="n" r="B11" s="6">
        <v>160084072</v>
      </c>
    </row>
    <row r="12" spans="1:9">
      <c t="s" r="A12" s="4">
        <v>328</v>
      </c>
    </row>
    <row r="13" spans="1:9">
      <c t="s" r="A13" s="3">
        <v>322</v>
      </c>
    </row>
    <row r="14" spans="1:9">
      <c t="s" r="A14" s="4">
        <v>258</v>
      </c>
      <c t="n" r="H14" s="6">
        <v>13761471</v>
      </c>
    </row>
    <row r="15" spans="1:9">
      <c t="s" r="A15" s="4">
        <v>261</v>
      </c>
    </row>
    <row r="16" spans="1:9">
      <c t="s" r="A16" s="3">
        <v>322</v>
      </c>
    </row>
    <row r="17" spans="1:9">
      <c t="s" r="A17" s="4">
        <v>258</v>
      </c>
      <c t="n" r="G17" s="6">
        <v>12000000</v>
      </c>
    </row>
    <row r="18" spans="1:9">
      <c t="s" r="A18" s="4">
        <v>267</v>
      </c>
      <c t="n" r="G18" s="8">
        <v>0.1</v>
      </c>
    </row>
    <row r="19" spans="1:9">
      <c t="s" r="A19" s="4">
        <v>329</v>
      </c>
      <c t="n" r="G19" s="7">
        <v>1200000</v>
      </c>
    </row>
    <row r="20" spans="1:9">
      <c t="s" r="A20" s="4">
        <v>330</v>
      </c>
      <c t="n" r="G20" s="7">
        <v>1000000</v>
      </c>
    </row>
    <row r="21" spans="1:9">
      <c t="s" r="A21" s="4">
        <v>264</v>
      </c>
      <c t="s" r="E21" s="4">
        <v>265</v>
      </c>
      <c t="s" r="G21" s="4">
        <v>266</v>
      </c>
    </row>
    <row r="22" spans="1:9">
      <c t="s" r="A22" s="4">
        <v>268</v>
      </c>
      <c t="s" r="G22" s="4">
        <v>269</v>
      </c>
    </row>
    <row r="23" spans="1:9">
      <c t="s" r="A23" s="4">
        <v>331</v>
      </c>
    </row>
    <row r="24" spans="1:9">
      <c t="s" r="A24" s="3">
        <v>322</v>
      </c>
    </row>
    <row r="25" spans="1:9">
      <c t="s" r="A25" s="4">
        <v>267</v>
      </c>
      <c t="n" r="C25" s="11">
        <v>0.0119</v>
      </c>
      <c t="n" r="E25" s="11">
        <v>0.0119</v>
      </c>
      <c t="n" r="I25" s="8">
        <v>0.1</v>
      </c>
    </row>
    <row r="26" spans="1:9">
      <c t="s" r="A26" s="4">
        <v>332</v>
      </c>
      <c t="s" r="E26" s="4">
        <v>333</v>
      </c>
    </row>
    <row r="27" spans="1:9">
      <c t="s" r="A27" s="4">
        <v>334</v>
      </c>
      <c t="s" r="E27" s="4">
        <v>335</v>
      </c>
    </row>
    <row r="28" spans="1:9">
      <c t="s" r="A28" s="4">
        <v>336</v>
      </c>
      <c t="s" r="E28" s="4">
        <v>337</v>
      </c>
    </row>
    <row r="29" spans="1:9">
      <c t="s" r="A29" s="4">
        <v>338</v>
      </c>
      <c t="s" r="E29" s="4">
        <v>339</v>
      </c>
    </row>
    <row r="30" spans="1:9">
      <c t="s" r="A30" s="4">
        <v>340</v>
      </c>
    </row>
    <row r="31" spans="1:9">
      <c t="s" r="A31" s="3">
        <v>322</v>
      </c>
    </row>
    <row r="32" spans="1:9">
      <c t="s" r="A32" s="4">
        <v>258</v>
      </c>
      <c t="n" r="G32" s="6">
        <v>12000000</v>
      </c>
    </row>
    <row r="33" spans="1:9">
      <c t="s" r="A33" s="4">
        <v>267</v>
      </c>
      <c t="n" r="G33" s="8">
        <v>0.1</v>
      </c>
    </row>
    <row r="34" spans="1:9">
      <c t="s" r="A34" s="4">
        <v>329</v>
      </c>
      <c t="n" r="G34" s="7">
        <v>1200000</v>
      </c>
    </row>
    <row r="35" spans="1:9">
      <c t="s" r="A35" s="4">
        <v>264</v>
      </c>
      <c t="s" r="G35" s="4">
        <v>341</v>
      </c>
    </row>
    <row r="36" spans="1:9">
      <c t="s" r="A36" s="4">
        <v>268</v>
      </c>
      <c t="s" r="G36" s="4">
        <v>269</v>
      </c>
    </row>
    <row r="37" spans="1:9">
      <c t="s" r="A37" s="4">
        <v>342</v>
      </c>
    </row>
    <row r="38" spans="1:9">
      <c t="s" r="A38" s="3">
        <v>322</v>
      </c>
    </row>
    <row r="39" spans="1:9">
      <c t="s" r="A39" s="4">
        <v>258</v>
      </c>
      <c t="n" r="E39" s="6">
        <v>229358</v>
      </c>
    </row>
    <row r="40" spans="1:9">
      <c t="s" r="A40" s="4">
        <v>267</v>
      </c>
      <c t="n" r="C40" s="12">
        <v>0.31</v>
      </c>
      <c t="n" r="E40" s="8">
        <v>0.31</v>
      </c>
    </row>
    <row r="41" spans="1:9">
      <c t="s" r="A41" s="4">
        <v>332</v>
      </c>
      <c t="s" r="E41" s="4">
        <v>343</v>
      </c>
    </row>
    <row r="42" spans="1:9">
      <c t="s" r="A42" s="4">
        <v>334</v>
      </c>
      <c t="s" r="E42" s="4">
        <v>344</v>
      </c>
    </row>
    <row r="43" spans="1:9">
      <c t="s" r="A43" s="4">
        <v>336</v>
      </c>
      <c t="s" r="E43" s="4">
        <v>345</v>
      </c>
    </row>
    <row r="44" spans="1:9">
      <c t="s" r="A44" s="4">
        <v>346</v>
      </c>
    </row>
    <row r="45" spans="1:9">
      <c t="s" r="A45" s="3">
        <v>322</v>
      </c>
    </row>
    <row r="46" spans="1:9">
      <c t="s" r="A46" s="4">
        <v>258</v>
      </c>
      <c t="n" r="H46" s="6">
        <v>4587157</v>
      </c>
    </row>
    <row r="47" spans="1:9">
      <c t="s" r="A47" s="4">
        <v>267</v>
      </c>
      <c t="n" r="H47" s="11">
        <v>0.2725</v>
      </c>
    </row>
    <row r="48" spans="1:9">
      <c t="s" r="A48" s="4">
        <v>347</v>
      </c>
    </row>
    <row r="49" spans="1:9">
      <c t="s" r="A49" s="3">
        <v>322</v>
      </c>
    </row>
    <row r="50" spans="1:9">
      <c t="s" r="A50" s="4">
        <v>267</v>
      </c>
      <c t="n" r="C50" s="13">
        <v>0.2725</v>
      </c>
      <c t="n" r="E50" s="11">
        <v>0.2725</v>
      </c>
    </row>
    <row r="51" spans="1:9">
      <c t="s" r="A51" s="4">
        <v>332</v>
      </c>
      <c t="s" r="E51" s="4">
        <v>333</v>
      </c>
    </row>
    <row r="52" spans="1:9">
      <c t="s" r="A52" s="4">
        <v>334</v>
      </c>
      <c t="s" r="E52" s="4">
        <v>348</v>
      </c>
    </row>
    <row r="53" spans="1:9">
      <c t="s" r="A53" s="4">
        <v>336</v>
      </c>
      <c t="s" r="E53" s="4">
        <v>349</v>
      </c>
    </row>
    <row r="54" spans="1:9">
      <c t="s" r="A54" s="4">
        <v>338</v>
      </c>
      <c t="s" r="E54" s="4">
        <v>339</v>
      </c>
    </row>
    <row r="55" spans="1:9">
      <c t="s" r="A55" s="4">
        <v>350</v>
      </c>
    </row>
    <row r="56" spans="1:9">
      <c t="s" r="A56" s="3">
        <v>322</v>
      </c>
    </row>
    <row r="57" spans="1:9">
      <c t="s" r="A57" s="4">
        <v>258</v>
      </c>
      <c t="n" r="H57" s="6">
        <v>4587157</v>
      </c>
    </row>
    <row r="58" spans="1:9">
      <c t="s" r="A58" s="4">
        <v>267</v>
      </c>
      <c t="n" r="H58" s="11">
        <v>0.218</v>
      </c>
    </row>
    <row r="59" spans="1:9">
      <c t="s" r="A59" s="4">
        <v>351</v>
      </c>
    </row>
    <row r="60" spans="1:9">
      <c t="s" r="A60" s="3">
        <v>322</v>
      </c>
    </row>
    <row r="61" spans="1:9">
      <c t="s" r="A61" s="4">
        <v>267</v>
      </c>
      <c t="n" r="C61" s="13">
        <v>0.218</v>
      </c>
      <c t="n" r="E61" s="11">
        <v>0.218</v>
      </c>
    </row>
    <row r="62" spans="1:9">
      <c t="s" r="A62" s="4">
        <v>332</v>
      </c>
      <c t="s" r="E62" s="4">
        <v>352</v>
      </c>
    </row>
    <row r="63" spans="1:9">
      <c t="s" r="A63" s="4">
        <v>353</v>
      </c>
      <c t="n" r="C63" s="13">
        <v>0.0119</v>
      </c>
      <c t="n" r="E63" s="11">
        <v>0.0119</v>
      </c>
    </row>
    <row r="64" spans="1:9">
      <c t="s" r="A64" s="4">
        <v>334</v>
      </c>
      <c t="s" r="E64" s="4">
        <v>348</v>
      </c>
    </row>
    <row r="65" spans="1:9">
      <c t="s" r="A65" s="4">
        <v>336</v>
      </c>
      <c t="s" r="E65" s="4">
        <v>349</v>
      </c>
    </row>
    <row r="66" spans="1:9">
      <c t="s" r="A66" s="4">
        <v>338</v>
      </c>
      <c t="s" r="E66" s="4">
        <v>354</v>
      </c>
    </row>
    <row r="67" spans="1:9">
      <c t="s" r="A67" s="4">
        <v>355</v>
      </c>
    </row>
    <row r="68" spans="1:9">
      <c t="s" r="A68" s="3">
        <v>322</v>
      </c>
    </row>
    <row r="69" spans="1:9">
      <c t="s" r="A69" s="4">
        <v>258</v>
      </c>
      <c t="n" r="H69" s="6">
        <v>4587157</v>
      </c>
    </row>
    <row r="70" spans="1:9">
      <c t="s" r="A70" s="4">
        <v>267</v>
      </c>
      <c t="n" r="H70" s="11">
        <v>0.2725</v>
      </c>
    </row>
    <row r="71" spans="1:9">
      <c t="s" r="A71" s="4">
        <v>356</v>
      </c>
    </row>
    <row r="72" spans="1:9">
      <c t="s" r="A72" s="3">
        <v>322</v>
      </c>
    </row>
    <row r="73" spans="1:9">
      <c t="s" r="A73" s="4">
        <v>267</v>
      </c>
      <c t="n" r="C73" s="11">
        <v>0.2725</v>
      </c>
      <c t="n" r="E73" s="11">
        <v>0.2725</v>
      </c>
    </row>
    <row r="74" spans="1:9">
      <c t="s" r="A74" s="4">
        <v>332</v>
      </c>
      <c t="s" r="E74" s="4">
        <v>333</v>
      </c>
    </row>
    <row r="75" spans="1:9">
      <c t="s" r="A75" s="4">
        <v>334</v>
      </c>
      <c t="s" r="E75" s="4">
        <v>348</v>
      </c>
    </row>
    <row r="76" spans="1:9">
      <c t="s" r="A76" s="4">
        <v>336</v>
      </c>
      <c t="s" r="E76" s="4">
        <v>349</v>
      </c>
    </row>
    <row r="77" spans="1:9">
      <c t="s" r="A77" s="4">
        <v>338</v>
      </c>
      <c t="s" r="E77" s="4">
        <v>3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57</v>
      </c>
      <c t="s" r="B1" s="2">
        <v>65</v>
      </c>
      <c t="s" r="D1" s="2">
        <v>1</v>
      </c>
    </row>
    <row r="2" spans="1:6">
      <c t="s" r="B2" s="2">
        <v>2</v>
      </c>
      <c t="s" r="C2" s="2">
        <v>66</v>
      </c>
      <c t="s" r="D2" s="2">
        <v>2</v>
      </c>
      <c t="s" r="E2" s="2">
        <v>66</v>
      </c>
      <c t="s" r="F2" s="2">
        <v>28</v>
      </c>
    </row>
    <row r="3" spans="1:6">
      <c t="s" r="A3" s="3">
        <v>153</v>
      </c>
    </row>
    <row r="4" spans="1:6">
      <c t="s" r="A4" s="4">
        <v>358</v>
      </c>
      <c t="n" r="B4" s="7">
        <v>-33478419</v>
      </c>
      <c t="n" r="D4" s="7">
        <v>-33478419</v>
      </c>
      <c t="n" r="F4" s="7">
        <v>-34726504</v>
      </c>
    </row>
    <row r="5" spans="1:6">
      <c t="s" r="A5" s="4">
        <v>359</v>
      </c>
      <c t="n" r="D5" s="6">
        <v>-506303</v>
      </c>
      <c t="n" r="E5" s="7">
        <v>-715695</v>
      </c>
    </row>
    <row r="6" spans="1:6">
      <c t="s" r="A6" s="4">
        <v>360</v>
      </c>
      <c t="n" r="B6" s="7">
        <v>2825607</v>
      </c>
      <c t="n" r="C6" s="7">
        <v>-2217633</v>
      </c>
      <c t="n" r="D6" s="7">
        <v>1248084</v>
      </c>
      <c t="n" r="E6" s="7">
        <v>-24340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39"/>
  </cols>
  <sheetData>
    <row r="1" spans="1:4">
      <c t="s" r="A1" s="1">
        <v>361</v>
      </c>
      <c t="s" r="B1" s="2">
        <v>362</v>
      </c>
      <c t="s" r="C1" s="2">
        <v>1</v>
      </c>
      <c t="s" r="D1" s="2">
        <v>221</v>
      </c>
    </row>
    <row r="2" spans="1:4">
      <c t="s" r="B2" s="2">
        <v>363</v>
      </c>
      <c t="s" r="C2" s="2">
        <v>2</v>
      </c>
      <c t="s" r="D2" s="2">
        <v>28</v>
      </c>
    </row>
    <row r="3" spans="1:4">
      <c t="s" r="A3" s="3">
        <v>364</v>
      </c>
    </row>
    <row r="4" spans="1:4">
      <c t="s" r="A4" s="4">
        <v>365</v>
      </c>
      <c t="n" r="B4" s="6">
        <v>6365741</v>
      </c>
    </row>
    <row r="5" spans="1:4">
      <c t="s" r="A5" s="4">
        <v>366</v>
      </c>
    </row>
    <row r="6" spans="1:4">
      <c t="s" r="A6" s="3">
        <v>364</v>
      </c>
    </row>
    <row r="7" spans="1:4">
      <c t="s" r="A7" s="4">
        <v>367</v>
      </c>
      <c t="s" r="D7" s="4">
        <v>368</v>
      </c>
    </row>
    <row r="8" spans="1:4">
      <c t="s" r="A8" s="4">
        <v>369</v>
      </c>
    </row>
    <row r="9" spans="1:4">
      <c t="s" r="A9" s="3">
        <v>364</v>
      </c>
    </row>
    <row r="10" spans="1:4">
      <c t="s" r="A10" s="4">
        <v>370</v>
      </c>
      <c t="s" r="C10" s="4">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372</v>
      </c>
      <c t="s" r="B1" s="2">
        <v>1</v>
      </c>
    </row>
    <row r="2" spans="1:3">
      <c t="s" r="B2" s="2">
        <v>2</v>
      </c>
      <c t="s" r="C2" s="2">
        <v>28</v>
      </c>
    </row>
    <row r="3" spans="1:3">
      <c t="s" r="A3" s="3">
        <v>373</v>
      </c>
    </row>
    <row r="4" spans="1:3">
      <c t="s" r="A4" s="4">
        <v>214</v>
      </c>
      <c t="n" r="B4" s="7">
        <v>348778</v>
      </c>
      <c t="n" r="C4" s="7">
        <v>344938</v>
      </c>
    </row>
    <row r="5" spans="1:3">
      <c t="s" r="A5" s="4">
        <v>374</v>
      </c>
    </row>
    <row r="6" spans="1:3">
      <c t="s" r="A6" s="3">
        <v>373</v>
      </c>
    </row>
    <row r="7" spans="1:3">
      <c t="s" r="A7" s="4">
        <v>375</v>
      </c>
      <c t="n" r="B7" s="7">
        <v>1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6"/>
    <col customWidth="1" max="6" min="6" width="14"/>
  </cols>
  <sheetData>
    <row r="1" spans="1:6">
      <c t="s" r="A1" s="1">
        <v>376</v>
      </c>
      <c t="s" r="B1" s="2">
        <v>1</v>
      </c>
      <c t="s" r="D1" s="2">
        <v>377</v>
      </c>
      <c t="s" r="E1" s="2">
        <v>221</v>
      </c>
    </row>
    <row r="2" spans="1:6">
      <c t="s" r="B2" s="2">
        <v>2</v>
      </c>
      <c t="s" r="C2" s="2">
        <v>66</v>
      </c>
      <c t="s" r="D2" s="2">
        <v>378</v>
      </c>
      <c t="s" r="E2" s="2">
        <v>379</v>
      </c>
      <c t="s" r="F2" s="2">
        <v>281</v>
      </c>
    </row>
    <row r="3" spans="1:6">
      <c t="s" r="A3" s="3">
        <v>380</v>
      </c>
    </row>
    <row r="4" spans="1:6">
      <c t="s" r="A4" s="4">
        <v>285</v>
      </c>
      <c t="n" r="F4" s="6">
        <v>4587157</v>
      </c>
    </row>
    <row r="5" spans="1:6">
      <c t="s" r="A5" s="4">
        <v>286</v>
      </c>
      <c t="n" r="B5" s="7">
        <v>89150</v>
      </c>
      <c t="n" r="C5" s="7">
        <v>419270</v>
      </c>
      <c t="n" r="F5" s="7">
        <v>1000000</v>
      </c>
    </row>
    <row r="6" spans="1:6">
      <c t="s" r="A6" s="4">
        <v>288</v>
      </c>
      <c t="n" r="B6" s="6">
        <v>500000</v>
      </c>
    </row>
    <row r="7" spans="1:6">
      <c t="s" r="A7" s="4">
        <v>289</v>
      </c>
      <c t="n" r="B7" s="7">
        <v>37500</v>
      </c>
    </row>
    <row r="8" spans="1:6">
      <c t="s" r="A8" s="4">
        <v>381</v>
      </c>
    </row>
    <row r="9" spans="1:6">
      <c t="s" r="A9" s="3">
        <v>380</v>
      </c>
    </row>
    <row r="10" spans="1:6">
      <c t="s" r="A10" s="4">
        <v>285</v>
      </c>
      <c t="n" r="D10" s="6">
        <v>12005000</v>
      </c>
      <c t="n" r="E10" s="6">
        <v>23250000</v>
      </c>
    </row>
    <row r="11" spans="1:6">
      <c t="s" r="A11" s="4">
        <v>286</v>
      </c>
      <c t="n" r="D11" s="7">
        <v>188875</v>
      </c>
      <c t="n" r="E11" s="7">
        <v>581250</v>
      </c>
    </row>
    <row r="12" spans="1:6">
      <c t="s" r="A12" s="4">
        <v>288</v>
      </c>
      <c t="n" r="D12" s="6">
        <v>6375000</v>
      </c>
      <c t="n" r="E12" s="6">
        <v>6708000</v>
      </c>
    </row>
    <row r="13" spans="1:6">
      <c t="s" r="A13" s="4">
        <v>289</v>
      </c>
      <c t="n" r="E13" s="7">
        <v>164322</v>
      </c>
    </row>
    <row r="14" spans="1:6">
      <c t="s" r="A14" s="4">
        <v>382</v>
      </c>
    </row>
    <row r="15" spans="1:6">
      <c t="s" r="A15" s="3">
        <v>380</v>
      </c>
    </row>
    <row r="16" spans="1:6">
      <c t="s" r="A16" s="4">
        <v>285</v>
      </c>
      <c t="n" r="D16" s="6">
        <v>18380000</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4">
        <v>67</v>
      </c>
      <c t="n" r="B3" s="7">
        <v>311356</v>
      </c>
      <c t="n" r="C3" s="7">
        <v>216210</v>
      </c>
      <c t="n" r="D3" s="7">
        <v>520834</v>
      </c>
      <c t="n" r="E3" s="7">
        <v>482972</v>
      </c>
    </row>
    <row r="4" spans="1:5">
      <c t="s" r="A4" s="4">
        <v>68</v>
      </c>
      <c t="n" r="B4" s="6">
        <v>114370</v>
      </c>
      <c t="n" r="C4" s="6">
        <v>109076</v>
      </c>
      <c t="n" r="D4" s="6">
        <v>163721</v>
      </c>
      <c t="n" r="E4" s="6">
        <v>238060</v>
      </c>
    </row>
    <row r="5" spans="1:5">
      <c t="s" r="A5" s="4">
        <v>69</v>
      </c>
      <c t="n" r="B5" s="6">
        <v>196985</v>
      </c>
      <c t="n" r="C5" s="6">
        <v>107134</v>
      </c>
      <c t="n" r="D5" s="6">
        <v>357113</v>
      </c>
      <c t="n" r="E5" s="6">
        <v>244912</v>
      </c>
    </row>
    <row r="6" spans="1:5">
      <c t="s" r="A6" s="3">
        <v>70</v>
      </c>
    </row>
    <row r="7" spans="1:5">
      <c t="s" r="A7" s="4">
        <v>71</v>
      </c>
      <c t="n" r="B7" s="6">
        <v>563185</v>
      </c>
      <c t="n" r="C7" s="6">
        <v>506749</v>
      </c>
      <c t="n" r="D7" s="6">
        <v>1384950</v>
      </c>
      <c t="n" r="E7" s="6">
        <v>1065428</v>
      </c>
    </row>
    <row r="8" spans="1:5">
      <c t="s" r="A8" s="4">
        <v>72</v>
      </c>
      <c t="n" r="B8" s="6">
        <v>563185</v>
      </c>
      <c t="n" r="C8" s="6">
        <v>506749</v>
      </c>
      <c t="n" r="D8" s="6">
        <v>1384950</v>
      </c>
      <c t="n" r="E8" s="6">
        <v>1065428</v>
      </c>
    </row>
    <row r="9" spans="1:5">
      <c t="s" r="A9" s="4">
        <v>73</v>
      </c>
      <c t="n" r="B9" s="6">
        <v>-366199</v>
      </c>
      <c t="n" r="C9" s="6">
        <v>-399615</v>
      </c>
      <c t="n" r="D9" s="6">
        <v>-1027837</v>
      </c>
      <c t="n" r="E9" s="6">
        <v>-820516</v>
      </c>
    </row>
    <row r="10" spans="1:5">
      <c t="s" r="A10" s="3">
        <v>74</v>
      </c>
    </row>
    <row r="11" spans="1:5">
      <c t="s" r="A11" s="4">
        <v>75</v>
      </c>
      <c t="n" r="B11" s="6">
        <v>-229247</v>
      </c>
      <c t="n" r="C11" s="6">
        <v>-13269</v>
      </c>
      <c t="n" r="D11" s="6">
        <v>-590129</v>
      </c>
      <c t="n" r="E11" s="6">
        <v>-23836</v>
      </c>
    </row>
    <row r="12" spans="1:5">
      <c t="s" r="A12" s="4">
        <v>76</v>
      </c>
      <c t="n" r="B12" s="6">
        <v>0</v>
      </c>
      <c t="n" r="C12" s="6">
        <v>400</v>
      </c>
      <c t="n" r="D12" s="6">
        <v>0</v>
      </c>
      <c t="n" r="E12" s="6">
        <v>400</v>
      </c>
    </row>
    <row r="13" spans="1:5">
      <c t="s" r="A13" s="4">
        <v>77</v>
      </c>
      <c t="n" r="B13" s="6">
        <v>3421853</v>
      </c>
      <c t="n" r="C13" s="6">
        <v>-1805149</v>
      </c>
      <c t="n" r="D13" s="6">
        <v>2866850</v>
      </c>
      <c t="n" r="E13" s="6">
        <v>-1589281</v>
      </c>
    </row>
    <row r="14" spans="1:5">
      <c t="s" r="A14" s="4">
        <v>78</v>
      </c>
      <c t="n" r="B14" s="6">
        <v>3192606</v>
      </c>
      <c t="n" r="C14" s="6">
        <v>-1818018</v>
      </c>
      <c t="n" r="D14" s="6">
        <v>2276721</v>
      </c>
      <c t="n" r="E14" s="6">
        <v>-1612717</v>
      </c>
    </row>
    <row r="15" spans="1:5">
      <c t="s" r="A15" s="4">
        <v>79</v>
      </c>
      <c t="n" r="B15" s="6">
        <v>2826407</v>
      </c>
      <c t="n" r="C15" s="6">
        <v>-2217633</v>
      </c>
      <c t="n" r="D15" s="6">
        <v>1248884</v>
      </c>
      <c t="n" r="E15" s="6">
        <v>-2433233</v>
      </c>
    </row>
    <row r="16" spans="1:5">
      <c t="s" r="A16" s="4">
        <v>80</v>
      </c>
      <c t="n" r="B16" s="6">
        <v>800</v>
      </c>
      <c t="n" r="C16" s="6">
        <v>0</v>
      </c>
      <c t="n" r="D16" s="6">
        <v>800</v>
      </c>
      <c t="n" r="E16" s="6">
        <v>800</v>
      </c>
    </row>
    <row r="17" spans="1:5">
      <c t="s" r="A17" s="4">
        <v>81</v>
      </c>
      <c t="n" r="B17" s="7">
        <v>2825607</v>
      </c>
      <c t="n" r="C17" s="7">
        <v>-2217633</v>
      </c>
      <c t="n" r="D17" s="7">
        <v>1248084</v>
      </c>
      <c t="n" r="E17" s="7">
        <v>-2434033</v>
      </c>
    </row>
    <row r="18" spans="1:5">
      <c t="s" r="A18" s="4">
        <v>82</v>
      </c>
      <c t="n" r="B18" s="7">
        <v>0</v>
      </c>
      <c t="n" r="C18" s="7">
        <v>0</v>
      </c>
      <c t="n" r="D18" s="8">
        <v>0.01</v>
      </c>
      <c t="n" r="E18" s="8">
        <v>-0.01</v>
      </c>
    </row>
    <row r="19" spans="1:5">
      <c t="s" r="A19" s="4">
        <v>83</v>
      </c>
      <c t="n" r="B19" s="7">
        <v>0</v>
      </c>
      <c t="n" r="C19" s="7">
        <v>0</v>
      </c>
      <c t="n" r="D19" s="7">
        <v>0</v>
      </c>
      <c t="n" r="E19" s="8">
        <v>-0.01</v>
      </c>
    </row>
    <row r="20" spans="1:5">
      <c t="s" r="A20" s="4">
        <v>84</v>
      </c>
      <c t="n" r="B20" s="6">
        <v>478769742</v>
      </c>
      <c t="n" r="C20" s="6">
        <v>382985335</v>
      </c>
      <c t="n" r="D20" s="6">
        <v>447639669</v>
      </c>
      <c t="n" r="E20" s="6">
        <v>381710114</v>
      </c>
    </row>
    <row r="21" spans="1:5">
      <c t="s" r="A21" s="4">
        <v>85</v>
      </c>
      <c t="n" r="B21" s="6">
        <v>750000000</v>
      </c>
      <c t="n" r="C21" s="6">
        <v>382985335</v>
      </c>
      <c t="n" r="D21" s="6">
        <v>750000000</v>
      </c>
      <c t="n" r="E21" s="6">
        <v>381710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6</v>
      </c>
      <c t="s" r="B1" s="2">
        <v>1</v>
      </c>
    </row>
    <row r="2" spans="1:3">
      <c t="s" r="B2" s="2">
        <v>2</v>
      </c>
      <c t="s" r="C2" s="2">
        <v>66</v>
      </c>
    </row>
    <row r="3" spans="1:3">
      <c t="s" r="A3" s="3">
        <v>87</v>
      </c>
    </row>
    <row r="4" spans="1:3">
      <c t="s" r="A4" s="4">
        <v>88</v>
      </c>
      <c t="n" r="B4" s="7">
        <v>1248084</v>
      </c>
      <c t="n" r="C4" s="7">
        <v>-2434033</v>
      </c>
    </row>
    <row r="5" spans="1:3">
      <c t="s" r="A5" s="3">
        <v>89</v>
      </c>
    </row>
    <row r="6" spans="1:3">
      <c t="s" r="A6" s="4">
        <v>90</v>
      </c>
      <c t="n" r="B6" s="6">
        <v>2299</v>
      </c>
      <c t="n" r="C6" s="6">
        <v>2299</v>
      </c>
    </row>
    <row r="7" spans="1:3">
      <c t="s" r="A7" s="4">
        <v>91</v>
      </c>
      <c t="n" r="B7" s="6">
        <v>244377</v>
      </c>
      <c t="n" r="C7" s="6">
        <v>0</v>
      </c>
    </row>
    <row r="8" spans="1:3">
      <c t="s" r="A8" s="4">
        <v>92</v>
      </c>
      <c t="n" r="B8" s="6">
        <v>605960</v>
      </c>
      <c t="n" r="C8" s="6">
        <v>0</v>
      </c>
    </row>
    <row r="9" spans="1:3">
      <c t="s" r="A9" s="4">
        <v>93</v>
      </c>
      <c t="n" r="B9" s="6">
        <v>123401</v>
      </c>
      <c t="n" r="C9" s="6">
        <v>43000</v>
      </c>
    </row>
    <row r="10" spans="1:3">
      <c t="s" r="A10" s="4">
        <v>94</v>
      </c>
      <c t="n" r="B10" s="6">
        <v>-2866850</v>
      </c>
      <c t="n" r="C10" s="6">
        <v>1589281</v>
      </c>
    </row>
    <row r="11" spans="1:3">
      <c t="s" r="A11" s="3">
        <v>95</v>
      </c>
    </row>
    <row r="12" spans="1:3">
      <c t="s" r="A12" s="4">
        <v>96</v>
      </c>
      <c t="n" r="B12" s="6">
        <v>-23589</v>
      </c>
      <c t="n" r="C12" s="6">
        <v>-39790</v>
      </c>
    </row>
    <row r="13" spans="1:3">
      <c t="s" r="A13" s="4">
        <v>97</v>
      </c>
      <c t="n" r="B13" s="6">
        <v>-119783</v>
      </c>
      <c t="n" r="C13" s="6">
        <v>-59428</v>
      </c>
    </row>
    <row r="14" spans="1:3">
      <c t="s" r="A14" s="4">
        <v>98</v>
      </c>
      <c t="n" r="B14" s="6">
        <v>5360</v>
      </c>
      <c t="n" r="C14" s="6">
        <v>17408</v>
      </c>
    </row>
    <row r="15" spans="1:3">
      <c t="s" r="A15" s="3">
        <v>99</v>
      </c>
    </row>
    <row r="16" spans="1:3">
      <c t="s" r="A16" s="4">
        <v>40</v>
      </c>
      <c t="n" r="B16" s="6">
        <v>226120</v>
      </c>
      <c t="n" r="C16" s="6">
        <v>-2326</v>
      </c>
    </row>
    <row r="17" spans="1:3">
      <c t="s" r="A17" s="4">
        <v>41</v>
      </c>
      <c t="n" r="B17" s="6">
        <v>-80027</v>
      </c>
      <c t="n" r="C17" s="6">
        <v>26521</v>
      </c>
    </row>
    <row r="18" spans="1:3">
      <c t="s" r="A18" s="4">
        <v>42</v>
      </c>
      <c t="n" r="B18" s="6">
        <v>-45618</v>
      </c>
      <c t="n" r="C18" s="6">
        <v>28185</v>
      </c>
    </row>
    <row r="19" spans="1:3">
      <c t="s" r="A19" s="4">
        <v>43</v>
      </c>
      <c t="n" r="B19" s="6">
        <v>173963</v>
      </c>
      <c t="n" r="C19" s="6">
        <v>113188</v>
      </c>
    </row>
    <row r="20" spans="1:3">
      <c t="s" r="A20" s="4">
        <v>100</v>
      </c>
      <c t="n" r="B20" s="6">
        <v>-506303</v>
      </c>
      <c t="n" r="C20" s="6">
        <v>-715695</v>
      </c>
    </row>
    <row r="21" spans="1:3">
      <c t="s" r="A21" s="3">
        <v>101</v>
      </c>
    </row>
    <row r="22" spans="1:3">
      <c t="s" r="A22" s="4">
        <v>102</v>
      </c>
      <c t="n" r="B22" s="6">
        <v>244650</v>
      </c>
      <c t="n" r="C22" s="6">
        <v>39618</v>
      </c>
    </row>
    <row r="23" spans="1:3">
      <c t="s" r="A23" s="4">
        <v>103</v>
      </c>
      <c t="n" r="B23" s="6">
        <v>-373918</v>
      </c>
      <c t="n" r="C23" s="6">
        <v>0</v>
      </c>
    </row>
    <row r="24" spans="1:3">
      <c t="s" r="A24" s="4">
        <v>104</v>
      </c>
      <c t="n" r="B24" s="6">
        <v>89150</v>
      </c>
      <c t="n" r="C24" s="6">
        <v>419270</v>
      </c>
    </row>
    <row r="25" spans="1:3">
      <c t="s" r="A25" s="4">
        <v>105</v>
      </c>
      <c t="n" r="B25" s="6">
        <v>100000</v>
      </c>
      <c t="n" r="C25" s="6">
        <v>0</v>
      </c>
    </row>
    <row r="26" spans="1:3">
      <c t="s" r="A26" s="4">
        <v>106</v>
      </c>
      <c t="n" r="B26" s="6">
        <v>59882</v>
      </c>
      <c t="n" r="C26" s="6">
        <v>458888</v>
      </c>
    </row>
    <row r="27" spans="1:3">
      <c t="s" r="A27" s="4">
        <v>107</v>
      </c>
      <c t="n" r="B27" s="6">
        <v>-446421</v>
      </c>
      <c t="n" r="C27" s="6">
        <v>-256807</v>
      </c>
    </row>
    <row r="28" spans="1:3">
      <c t="s" r="A28" s="4">
        <v>108</v>
      </c>
      <c t="n" r="B28" s="6">
        <v>449733</v>
      </c>
      <c t="n" r="C28" s="6">
        <v>367578</v>
      </c>
    </row>
    <row r="29" spans="1:3">
      <c t="s" r="A29" s="4">
        <v>109</v>
      </c>
      <c t="n" r="B29" s="6">
        <v>3312</v>
      </c>
      <c t="n" r="C29" s="6">
        <v>110771</v>
      </c>
    </row>
    <row r="30" spans="1:3">
      <c t="s" r="A30" s="3">
        <v>110</v>
      </c>
    </row>
    <row r="31" spans="1:3">
      <c t="s" r="A31" s="4">
        <v>111</v>
      </c>
      <c t="n" r="B31" s="7">
        <v>340000</v>
      </c>
      <c t="n" r="C31"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2</v>
      </c>
      <c t="s" r="B1" s="2">
        <v>1</v>
      </c>
    </row>
    <row r="2" spans="1:2">
      <c t="s" r="B2" s="2">
        <v>2</v>
      </c>
    </row>
    <row r="3" spans="1:2">
      <c t="s" r="A3" s="3">
        <v>113</v>
      </c>
    </row>
    <row r="4" spans="1:2">
      <c t="s" r="A4" s="4">
        <v>114</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16</v>
      </c>
      <c t="s" r="B1" s="2">
        <v>1</v>
      </c>
    </row>
    <row r="2" spans="1:2">
      <c t="s" r="B2" s="2">
        <v>2</v>
      </c>
    </row>
    <row r="3" spans="1:2">
      <c t="s" r="A3" s="3">
        <v>117</v>
      </c>
    </row>
    <row r="4" spans="1:2">
      <c t="s" r="A4" s="4">
        <v>118</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20</v>
      </c>
      <c t="s" r="B1" s="2">
        <v>1</v>
      </c>
    </row>
    <row r="2" spans="1:2">
      <c t="s" r="B2" s="2">
        <v>2</v>
      </c>
    </row>
    <row r="3" spans="1:2">
      <c t="s" r="A3" s="3">
        <v>121</v>
      </c>
    </row>
    <row r="4" spans="1:2">
      <c t="s" r="A4" s="4">
        <v>122</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4</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 (UNAUDITED)</vt:lpstr>
      <vt:lpstr>BALANCE SHEETS (UNAUDITED) (Par</vt:lpstr>
      <vt:lpstr>STATEMENTS OF OPERATIONS (UNAUD</vt:lpstr>
      <vt:lpstr>STATEMENTS OF CASH FLOWS (UNAUD</vt:lpstr>
      <vt:lpstr>1. ORGANIZATION AND DESCRIPTION</vt:lpstr>
      <vt:lpstr>2. SUMMARY OF SIGNIFICANT ACCOU</vt:lpstr>
      <vt:lpstr>3. ACCOUNTS RECEIVABLE</vt:lpstr>
      <vt:lpstr>4. PROPERTY AND EQUIPMENT</vt:lpstr>
      <vt:lpstr>5. ACCRUED EXPENSES</vt:lpstr>
      <vt:lpstr>6. INCOME TAXES</vt:lpstr>
      <vt:lpstr>7. NOTES PAYABLE</vt:lpstr>
      <vt:lpstr>8. WARRANTS</vt:lpstr>
      <vt:lpstr>9. STOCKHOLDERS' EQUITY</vt:lpstr>
      <vt:lpstr>10. DERIVATIVE LIABILITIES</vt:lpstr>
      <vt:lpstr>11. GOING CONCERN</vt:lpstr>
      <vt:lpstr>12. COMMITMENTS AND CONTINGENCI</vt:lpstr>
      <vt:lpstr>13. RELATED PARTY TRANSACTION</vt:lpstr>
      <vt:lpstr>14. SUBSEQUENT EVENTS</vt:lpstr>
      <vt:lpstr>Accounting Policies, by Policy </vt:lpstr>
      <vt:lpstr>2. SUMMARY OF SIGNIFICANT ACC21</vt:lpstr>
      <vt:lpstr>4. PROPERTY AND EQUIPMENT (Tabl</vt:lpstr>
      <vt:lpstr>9. STOCKHOLDERS' EQUITY (Tables</vt:lpstr>
      <vt:lpstr>2. SUMMARY OF SIGNIFICANT ACC24</vt:lpstr>
      <vt:lpstr>2.           SUMMARY OF SIGNIFI</vt:lpstr>
      <vt:lpstr>2.           SUMMARY OF SIGNI26</vt:lpstr>
      <vt:lpstr>3. ACCOUNTS RECEIVABLE (Details</vt:lpstr>
      <vt:lpstr>4. PROPERTY AND EQUIPMENT (Deta</vt:lpstr>
      <vt:lpstr>4.           PROPERTY AND EQUIP</vt:lpstr>
      <vt:lpstr>5. ACCRUED EXPENSES (Details)</vt:lpstr>
      <vt:lpstr>6. INCOME TAXES (Details)</vt:lpstr>
      <vt:lpstr>7. NOTES PAYABLE (Details)</vt:lpstr>
      <vt:lpstr>9. STOCKHOLDERS' EQUITY (Detail</vt:lpstr>
      <vt:lpstr>9.           STOCKHOLDERS' EQUI</vt:lpstr>
      <vt:lpstr>10. DERIVATIVE LIABILITIES (Det</vt:lpstr>
      <vt:lpstr>11. GOING CONCERN (Details)</vt:lpstr>
      <vt:lpstr>12. COMMITMENTS AND CONTINGEN37</vt:lpstr>
      <vt:lpstr>13. RELATED PARTY TRANSACTION (</vt:lpstr>
      <vt:lpstr>14.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4:58:10Z</dcterms:created>
  <dcterms:modified xmlns:dcterms="http://purl.org/dc/terms/" xmlns:xsi="http://www.w3.org/2001/XMLSchema-instance" xsi:type="dcterms:W3CDTF">2016-01-12T14:58:10Z</dcterms:modified>
  <dc:title xmlns:dc="http://purl.org/dc/elements/1.1/">Untitled</dc:title>
  <dc:description xmlns:dc="http://purl.org/dc/elements/1.1/"/>
  <dc:subject xmlns:dc="http://purl.org/dc/elements/1.1/"/>
  <cp:keywords/>
  <cp:category/>
</cp:coreProperties>
</file>